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isposal of subsidiary" sheetId="10" state="visible" r:id="rId10"/>
    <sheet xmlns:r="http://schemas.openxmlformats.org/officeDocument/2006/relationships" name="Property and equipment" sheetId="11" state="visible" r:id="rId11"/>
    <sheet xmlns:r="http://schemas.openxmlformats.org/officeDocument/2006/relationships" name="Intangibles" sheetId="12" state="visible" r:id="rId12"/>
    <sheet xmlns:r="http://schemas.openxmlformats.org/officeDocument/2006/relationships" name="Leases" sheetId="13" state="visible" r:id="rId13"/>
    <sheet xmlns:r="http://schemas.openxmlformats.org/officeDocument/2006/relationships" name="Short-term Convertible Notes" sheetId="14" state="visible" r:id="rId14"/>
    <sheet xmlns:r="http://schemas.openxmlformats.org/officeDocument/2006/relationships" name="Short-term Notes" sheetId="15" state="visible" r:id="rId15"/>
    <sheet xmlns:r="http://schemas.openxmlformats.org/officeDocument/2006/relationships" name="Government assistance loans" sheetId="16" state="visible" r:id="rId16"/>
    <sheet xmlns:r="http://schemas.openxmlformats.org/officeDocument/2006/relationships" name="Receivables funding" sheetId="17" state="visible" r:id="rId17"/>
    <sheet xmlns:r="http://schemas.openxmlformats.org/officeDocument/2006/relationships" name="Related party payables" sheetId="18" state="visible" r:id="rId18"/>
    <sheet xmlns:r="http://schemas.openxmlformats.org/officeDocument/2006/relationships" name="Stockholder_s deficit" sheetId="19" state="visible" r:id="rId19"/>
    <sheet xmlns:r="http://schemas.openxmlformats.org/officeDocument/2006/relationships" name="Segment information" sheetId="20" state="visible" r:id="rId20"/>
    <sheet xmlns:r="http://schemas.openxmlformats.org/officeDocument/2006/relationships" name="Net loss per common share"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Disposal of subsidiary (Tables)" sheetId="25" state="visible" r:id="rId25"/>
    <sheet xmlns:r="http://schemas.openxmlformats.org/officeDocument/2006/relationships" name="Property and equipment (Tables)" sheetId="26" state="visible" r:id="rId26"/>
    <sheet xmlns:r="http://schemas.openxmlformats.org/officeDocument/2006/relationships" name="Intangibles (Tables)" sheetId="27" state="visible" r:id="rId27"/>
    <sheet xmlns:r="http://schemas.openxmlformats.org/officeDocument/2006/relationships" name="Leases (Tables)" sheetId="28" state="visible" r:id="rId28"/>
    <sheet xmlns:r="http://schemas.openxmlformats.org/officeDocument/2006/relationships" name="Short-term Convertible Notes (T" sheetId="29" state="visible" r:id="rId29"/>
    <sheet xmlns:r="http://schemas.openxmlformats.org/officeDocument/2006/relationships" name="Short-term Notes (Tables)" sheetId="30" state="visible" r:id="rId30"/>
    <sheet xmlns:r="http://schemas.openxmlformats.org/officeDocument/2006/relationships" name="Related party payables (Tables)" sheetId="31" state="visible" r:id="rId31"/>
    <sheet xmlns:r="http://schemas.openxmlformats.org/officeDocument/2006/relationships" name="Stockholder_s deficit (Tables)" sheetId="32" state="visible" r:id="rId32"/>
    <sheet xmlns:r="http://schemas.openxmlformats.org/officeDocument/2006/relationships" name="Segment information (Tables)" sheetId="33" state="visible" r:id="rId33"/>
    <sheet xmlns:r="http://schemas.openxmlformats.org/officeDocument/2006/relationships" name="Net loss per common share (Tabl" sheetId="34" state="visible" r:id="rId34"/>
    <sheet xmlns:r="http://schemas.openxmlformats.org/officeDocument/2006/relationships" name="Summary of significant accoun_3" sheetId="35" state="visible" r:id="rId35"/>
    <sheet xmlns:r="http://schemas.openxmlformats.org/officeDocument/2006/relationships" name="Going concern (Details Narrativ" sheetId="36" state="visible" r:id="rId36"/>
    <sheet xmlns:r="http://schemas.openxmlformats.org/officeDocument/2006/relationships" name="Disposal of subsidiary (Details" sheetId="37" state="visible" r:id="rId37"/>
    <sheet xmlns:r="http://schemas.openxmlformats.org/officeDocument/2006/relationships" name="Disposal of subsidiary (Detai_2"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Property and equipment (Detai_3" sheetId="41" state="visible" r:id="rId41"/>
    <sheet xmlns:r="http://schemas.openxmlformats.org/officeDocument/2006/relationships" name="Intangibles (Details)" sheetId="42" state="visible" r:id="rId42"/>
    <sheet xmlns:r="http://schemas.openxmlformats.org/officeDocument/2006/relationships" name="Intangibles (Details Narrative)" sheetId="43" state="visible" r:id="rId43"/>
    <sheet xmlns:r="http://schemas.openxmlformats.org/officeDocument/2006/relationships" name="Leases (Details)" sheetId="44" state="visible" r:id="rId44"/>
    <sheet xmlns:r="http://schemas.openxmlformats.org/officeDocument/2006/relationships" name="Leases (Details 1)" sheetId="45" state="visible" r:id="rId45"/>
    <sheet xmlns:r="http://schemas.openxmlformats.org/officeDocument/2006/relationships" name="Leases (Details 2)" sheetId="46" state="visible" r:id="rId46"/>
    <sheet xmlns:r="http://schemas.openxmlformats.org/officeDocument/2006/relationships" name="Leases (Details 3)" sheetId="47" state="visible" r:id="rId47"/>
    <sheet xmlns:r="http://schemas.openxmlformats.org/officeDocument/2006/relationships" name="Leases (Details 4)" sheetId="48" state="visible" r:id="rId48"/>
    <sheet xmlns:r="http://schemas.openxmlformats.org/officeDocument/2006/relationships" name="Short-term Convertible Notes (D" sheetId="49" state="visible" r:id="rId49"/>
    <sheet xmlns:r="http://schemas.openxmlformats.org/officeDocument/2006/relationships" name="Short-term Notes (Details)" sheetId="50" state="visible" r:id="rId50"/>
    <sheet xmlns:r="http://schemas.openxmlformats.org/officeDocument/2006/relationships" name="Related party payables (Details" sheetId="51" state="visible" r:id="rId51"/>
    <sheet xmlns:r="http://schemas.openxmlformats.org/officeDocument/2006/relationships" name="Related party payables (Detai_2" sheetId="52" state="visible" r:id="rId52"/>
    <sheet xmlns:r="http://schemas.openxmlformats.org/officeDocument/2006/relationships" name="Stockholders deficit (Details)" sheetId="53" state="visible" r:id="rId53"/>
    <sheet xmlns:r="http://schemas.openxmlformats.org/officeDocument/2006/relationships" name="Stockholders deficit (Details 1" sheetId="54" state="visible" r:id="rId54"/>
    <sheet xmlns:r="http://schemas.openxmlformats.org/officeDocument/2006/relationships" name="Stockholder_s deficit (Details " sheetId="55" state="visible" r:id="rId55"/>
    <sheet xmlns:r="http://schemas.openxmlformats.org/officeDocument/2006/relationships" name="Segment information (Details)" sheetId="56" state="visible" r:id="rId56"/>
    <sheet xmlns:r="http://schemas.openxmlformats.org/officeDocument/2006/relationships" name="Segment information (Details 1)" sheetId="57" state="visible" r:id="rId57"/>
    <sheet xmlns:r="http://schemas.openxmlformats.org/officeDocument/2006/relationships" name="Net loss per common share (Deta" sheetId="58" state="visible" r:id="rId5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00%_);(#,##0.00%)"/>
    <numFmt numFmtId="168" formatCode="#,##0%_);(#,##0%)"/>
    <numFmt numFmtId="169" formatCode="_(&quot;$ &quot;#,##0.000_);_(&quot;$ &quot;(#,##0.000)"/>
    <numFmt numFmtId="170" formatCode="_(&quot;$ &quot;#,##0.0000000_);_(&quot;$ &quot;(#,##0.0000000)"/>
    <numFmt numFmtId="171" formatCode="_(&quot;$ &quot;#,##0.000000_);_(&quot;$ &quot;(#,##0.000000)"/>
    <numFmt numFmtId="172" formatCode="#,##0.000_);(#,##0.000)"/>
    <numFmt numFmtId="173" formatCode="#,##0.000000_);(#,##0.000000)"/>
    <numFmt numFmtId="174"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63" customWidth="1" min="2" max="2"/>
    <col width="13" customWidth="1" min="3" max="3"/>
  </cols>
  <sheetData>
    <row r="1">
      <c r="A1" s="1" t="inlineStr">
        <is>
          <t>Cover - shares</t>
        </is>
      </c>
      <c r="B1" s="2" t="inlineStr">
        <is>
          <t>3 Months Ended</t>
        </is>
      </c>
    </row>
    <row r="2">
      <c r="B2" s="2" t="inlineStr">
        <is>
          <t>Mar. 31, 2024</t>
        </is>
      </c>
      <c r="C2" s="2" t="inlineStr">
        <is>
          <t>May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748</t>
        </is>
      </c>
      <c r="C12" s="4" t="inlineStr">
        <is>
          <t xml:space="preserve"> </t>
        </is>
      </c>
    </row>
    <row r="13">
      <c r="A13" s="4" t="inlineStr">
        <is>
          <t>Entity Registrant Name</t>
        </is>
      </c>
      <c r="B13" s="4" t="inlineStr">
        <is>
          <t>ETHEMA
HEALTH CORPORATION.</t>
        </is>
      </c>
      <c r="C13" s="4" t="inlineStr">
        <is>
          <t xml:space="preserve"> </t>
        </is>
      </c>
    </row>
    <row r="14">
      <c r="A14" s="4" t="inlineStr">
        <is>
          <t>Entity Central Index Key</t>
        </is>
      </c>
      <c r="B14" s="4" t="inlineStr">
        <is>
          <t>0000792935</t>
        </is>
      </c>
      <c r="C14" s="4" t="inlineStr">
        <is>
          <t xml:space="preserve"> </t>
        </is>
      </c>
    </row>
    <row r="15">
      <c r="A15" s="4" t="inlineStr">
        <is>
          <t>Entity Tax Identification Number</t>
        </is>
      </c>
      <c r="B15" s="4" t="inlineStr">
        <is>
          <t>84-1227328</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950
                                            Evernia Street</t>
        </is>
      </c>
      <c r="C17" s="4" t="inlineStr">
        <is>
          <t xml:space="preserve"> </t>
        </is>
      </c>
    </row>
    <row r="18">
      <c r="A18" s="4" t="inlineStr">
        <is>
          <t>Entity Address, City or Town</t>
        </is>
      </c>
      <c r="B18" s="4" t="inlineStr">
        <is>
          <t>West Palm Beach</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401</t>
        </is>
      </c>
      <c r="C20" s="4" t="inlineStr">
        <is>
          <t xml:space="preserve"> </t>
        </is>
      </c>
    </row>
    <row r="21">
      <c r="A21" s="4" t="inlineStr">
        <is>
          <t>City Area Code</t>
        </is>
      </c>
      <c r="B21" s="4" t="inlineStr">
        <is>
          <t>(416)</t>
        </is>
      </c>
      <c r="C21" s="4" t="inlineStr">
        <is>
          <t xml:space="preserve"> </t>
        </is>
      </c>
    </row>
    <row r="22">
      <c r="A22" s="4" t="inlineStr">
        <is>
          <t>Local Phone Number</t>
        </is>
      </c>
      <c r="B22" s="4" t="inlineStr">
        <is>
          <t>500-0020</t>
        </is>
      </c>
      <c r="C22" s="4" t="inlineStr">
        <is>
          <t xml:space="preserve"> </t>
        </is>
      </c>
    </row>
    <row r="23">
      <c r="A23" s="4" t="inlineStr">
        <is>
          <t>Title of 12(b) Security</t>
        </is>
      </c>
      <c r="B23" s="4" t="inlineStr">
        <is>
          <t xml:space="preserve">Common shares </t>
        </is>
      </c>
      <c r="C23" s="4" t="inlineStr">
        <is>
          <t xml:space="preserve"> </t>
        </is>
      </c>
    </row>
    <row r="24">
      <c r="A24" s="4" t="inlineStr">
        <is>
          <t>Trading Symbol</t>
        </is>
      </c>
      <c r="B24" s="4" t="inlineStr">
        <is>
          <t>GRST</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7290538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sposal of subsidiary</t>
        </is>
      </c>
      <c r="B1" s="2" t="inlineStr">
        <is>
          <t>3 Months Ended</t>
        </is>
      </c>
    </row>
    <row r="2">
      <c r="B2" s="2" t="inlineStr">
        <is>
          <t>Mar. 31, 2024</t>
        </is>
      </c>
    </row>
    <row r="3">
      <c r="A3" s="3" t="inlineStr">
        <is>
          <t>Disposal Of Subsidiary</t>
        </is>
      </c>
      <c r="B3" s="4" t="inlineStr">
        <is>
          <t xml:space="preserve"> </t>
        </is>
      </c>
    </row>
    <row r="4">
      <c r="A4" s="4" t="inlineStr">
        <is>
          <t>Disposal of subsidiary</t>
        </is>
      </c>
      <c r="B4" s="4" t="inlineStr">
        <is>
          <t>4. Disposal
of subsidiary On
June 30, 2023, the Company entered into an exchange agreement with Leonite Capital, LLC, whereby it exchanged the 400,000 Series B shares
with a value of $400,000 plus accrued dividends thereon of $61,184 for its entire shareholding in its property-owning subsidiary, Cranberry
Cove Holdings. The Series B shares were cancelled upon consummation of the transaction. Immediately
prior to the disposal of Cranberry Cove Holdings, the Company assumed the loan owed to a third party of $779,005 and the loan owing to
Leon Developments of $1,973,837, Leon developments, a related party, owned by the Company’s CEO, Shawn Leon. In addition, the Company
forgave the intercompany debt owing by Cranberry Cove Holdings of $4,566,848. The
assets and liabilities disposed of were as follows:
Net
book value
Assets
Other
receivables $ 12,015
Property
and equipment 2,420,499
2,432,514
Liabilities
Accounts
payable and accrued liabilities (196,859 )
Government
assistance loans (45,317 )
Mortgage
loan (3,525,223 )
(3,767,399 )
Disposal
of subsidiary to related party – recorded as additional paid in capital $ (1,334,885 ) The
minority shareholders interest related to the Series A preferred stock in Cranberry Cove Holdings was recorded as a deemed contribution
to the Company and credited to additional paid in capital, resulting in a total credit to additional paid in capital of $ 2,034,885 The
cancellation of the Series B shares, were owned by Leonite Capital, a related party, was deemed to be an extinguishment of debt by a
related party and recorded as a credit to additional paid in capital of $ 461,18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5. Property
and equipment Acquisition
and simultaneous disposition of property On
October 3, 2022 the Company entered into a purchase and sale agreement with Evernia Station Limited Partnership for the purchase of 950
Evernia Street, West Palm Beach, Florida (“950”), the property in which it operates its treatment center, for gross proceeds
of $5,500,000. (“Purchase Agreement”). The closing was originally scheduled for February 1, 2023, however through a series
of 6 addendums to the Purchase Agreement requiring the payment of a total $180,000 in extension fees, the Closing was extended to August
3, 2023. On
February 27, 2023 the Company signed a listing agreement with Stream Capital Partners listing 950 for sale at a price of $9,568,000 with
the intention of identifying a buyer that would purchase and then potentially enter into a lease agreement with the Company. On
May 4, 2023 the Company signed a Letter of Intent with Pontus Net Lease Advisers, LLC to sell 950 for $8,500,000 and lease the property
to the Company for a term of twenty years with two ten-year extensions. On May 19, 2023, the Company signed a purchase and sale agreement
with Pontus Net Lease Advisors to sell 950 for $8,500,000. On August 4, 2023, the Company completed both the purchase of 950 from Evernia
Station Limited Partnership and the subsequent sale of 950 to Pontus Net Lease Advisors, LLC. Simultaneously
with the closing of the purchase and sale agreements, on August 4, 2023, the Company entered into a long-term lease for 950 with an initial
term of twenty years, and two ten-year extension options. The lessor is Pontus EHC Palm Beach, LLC , a Delaware limited liability company
and a portfolio company of Pontus Net Lease Advisors, LLC. The lease is absolutely net and the lease cost for the initial year is $748,000
paid monthly. The lease increases at a rate of 2.75% per year for a total term lease obligation of $19,595,653 over the initial twenty-year
term. The Lease is personally guaranteed by the Company President and the guarantee may be released after 5 years based on certain financial
and performance metrics being met. The
Company paid gross proceeds of $1,449,000 to Leonite Capital and Leonite Fund I, LP in settlement of all amounts outstanding to both
entities, disclosed in notes 8 and 9 above. In addition, $65,450 was paid to Ed Blasiak to settle the convertible promissory note disclosed
in note 8 above, $179,474 was paid to Joshua Bauman to settle the convertible promissory note disclosed in note 8 above, and $260,548
was paid to Mirage Realty, LLC to settle the senior secured promissory note, disclosed in note 9 above. The
details of the property purchase and subsequent sale are as follows:
Amount
Purchase
of 950 Evernia Street property
Purchase price $ 5,500,000
Fees
and expenses related to property purchase 109,276
Total
acquisition cost 5,609,276
Proceeds
on sale 8,500,000
Fees and
expenses related to disposal of the property (406,552 )
Net
proceeds on disposal of property 8,093,448
Gain
on sale of property $ 2,484,172 Property
and equipment consists of the following:
March
31, December
31, 2023
Useful lives Cost Accumulated
depreciation Net
book value Net
book value
Leasehold improvements Life of lease 490,501 (100,054 ) 390,447 371,308
Furniture and fittings 6 years 152,235 (53,864 ) 98,371 104,715
Vehicles 5 years 55,949 (31,858 ) 24,091 26,889
Computer equipment 3 years 8,925 (2,682 ) 6,243 5,489
$ 707,610 $ (188,458 ) $ 519,152 $ 508,401 Depreciation
expense for the three months ended March 31, 2024 and 2023 was $ 21,711 48,494 ,
respectively. On
June 30, 2023, the Company sold its interest in Cranberry Cove Holdings to Leonite Capital, which includes the land and property. Refer
Note 4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s</t>
        </is>
      </c>
      <c r="B4" s="4" t="inlineStr">
        <is>
          <t>6. Intangibles Intangible
assets consist of the following:
Useful March
31, December
31, 2023
Cost Accumulated
amortization Net
book value Net
book value
Health care
Provider license 5
years $ 1,789,903 $ (984,446 ) $ 805,457 $ 894,952
The
Company evaluates intangible assets for impairment on an annual basis during the last month of each year and at an interim date if indications
of impairment exist. Intangible asset impairment is determined by comparing the fair value of the asset to its carrying amount with an
impairment being recognized only when the fair value is less than carrying value and the impairment is deemed to be permanent in nature. The
Company recorded $ 89,495 in amortization expense
for finite-lived assets for each of the three months ended March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7. Leases The
Company acquired ATHI on July 1, 2021, ATHI’s wholly owned subsidiary had entered into an operating lease agreement for certain
real property located at 950 Evernia Street , West
Palm Beach, Florida, with effect from February 1, 2019 for a period of three years, expiring on 1 February 2022. Under the terms
of the lease agreement, the lease was extended during October 2021 for a further 5-year period until 1 February 2027. As
described in note 4 above, on October 3, 2022 the Company entered into a purchase and sale agreement with Evernia Station Limited Partnership
for the purchase of 950 Evernia Street, West Palm Beach, Florida, the property in which it operates its treatment center, for gross proceeds
of $5,500,000. On August 3, 2023, after 6 addendums to the agreement, the Company closed on the acquisition of the property. This resulted
in the termination of the lease with Evernia station, resulting in the reversal of the remaining right-of-use asset of $1,226,080 and
the associated operating lease liability of $1,328,803, which liability included $102,723 of accrued rental, which was offset against
the rental expense. On
August 4, 2023, the Company entered into a long-term lease for 950 Evernia Street, West Palm Beach, Florida with an initial term of twenty
years, and two ten-year extension options. The lessor is Pontus EHC Palm Beach, LLC , a Delaware limited liability company and a portfolio
company of Pontus Net Lease Advisors, LLC. The lease is absolutely net and the lease cost for the initial year is $748,000 paid monthly.
The lease increases at a rate of 2.75% per year for a total term lease obligation of $19,595,653 over the initial twenty-year term. The
Lease is personally guaranteed by the Company President and the guarantee may be released after 5 years based on certain financial and
performance metrics being met. Due to the initial lease term of twenty years, the Company is not certain that the extension periods will
be exercised at this point in time and accordingly, these have been excluded from the present value of the minimum future lease payments. To
determine the present value of minimum future lease payments for operating leases at August 4, 2023, the Company was required to estimate
a rate of interest that we would have to pay to borrow on a collateralized basis over a similar term in a similar economic environment
(the "incremental borrowing rate" or "IBR"). The
Company determined the appropriate IBR by identifying a reference rate and making adjustments that take into consideration financing
options and certain lease-specific circumstances. For the reference rate, the Company used the Fannie Mae, in excess of $3,000,000 rate
based on an 80% value to loan ratio, averaging the 15- and 30-year indicative rates, resulting in a rate of 7.70%. The Company determined
that 7.70% per annum was an appropriate incremental borrowing rate to apply to its real-estate operating lease. The
present value of the future minimum lease payments was valued at $9,333,953 on August 4, 2023. Right of use assets are included in the consolidated balance sheet are as follows:
March
31, December
31,
Non-current
assets
Right-of-use
assets – finance leases, net of depreciation, included in Property and equipment $ 24,091 $ 26,889
Right-of-use
assets - operating leases, net of amortization $ 9,316,039 $ 9,323,723 ETHEMA HEALTH CORPORATION NOTES
TO THE UNAUDITED CONDENSED CONSOLIDATED FINANCIAL STATEMENTS Lease
costs consists of the following:
Three
months ended March 31,
2024 2023
Finance lease cost:
Amortization of
right-of-use assets $ 2,797 $ 2,797
Interest
expense on finance lease liabilities 401 526
3,198 3,323
Operating
lease cost $ 244,677 $ 86,127
Lease
cost $ 247,875 $ 89,450 Other
lease information:
Three months
ended March 31,
2024 2023
Cash paid for amounts included in the measurement
of lease liabilities
Operating cash flows from finance
leases $ (401 ) $ (526 )
Operating cash flows from operating leases (199,000 ) (86,127 )
Financing cash flows from
finance leases (2,057 ) (1,944 )
Cash paid for amounts
included in the measurement of lease liabilities $ (201,458 ) $ (88,597 )
Weighted average lease term – finance leases 2 years and 7 months 3 years and 7 months
Weighted average remaining lease term – operating
leases 19 years and 5 months 3 years and 10 months
Discount rate – finance leases 6.59 % 6.60 %
Discount rate – operating leases 7.70 % 4.64 % Maturity
of Leases Finance
lease liability The
amount of future minimum lease payments under finance leases at March 31, 2024 is as follows:
Amount
Remainder of 2024 $ 7,372
2025 9,829
2026 6,195
2027 1,707
25,103
Imputed interest (2,271 )
Total finance lease
liability $ 22,832
Disclosed as:
Current portion $ 8,570
Non-Current portion 14,262
Lease liability $ 22,832 Operating
lease liability The
amount of future minimum lease payments under operating leases are as follows:
Amount
Remainder of 2024 $ 567,856
2025 775,615
2026 796,945
2027 818,861
2028 841,379
2029 and thereafter 15,358,663
Total undiscounted minimum future lease payments 19,159,319
Imputed interest (9,687,206 )
Total operating lease
liability $ 9,472,113
Disclosed as:
Current portion $ 44,485
Non-Current portion 9,427,628
Lease liability $ 9,472,1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Convertible Notes</t>
        </is>
      </c>
      <c r="B1" s="2" t="inlineStr">
        <is>
          <t>3 Months Ended</t>
        </is>
      </c>
    </row>
    <row r="2">
      <c r="B2" s="2" t="inlineStr">
        <is>
          <t>Mar. 31, 2024</t>
        </is>
      </c>
    </row>
    <row r="3">
      <c r="A3" s="3" t="inlineStr">
        <is>
          <t>Debt Disclosure [Abstract]</t>
        </is>
      </c>
      <c r="B3" s="4" t="inlineStr">
        <is>
          <t xml:space="preserve"> </t>
        </is>
      </c>
    </row>
    <row r="4">
      <c r="A4" s="4" t="inlineStr">
        <is>
          <t>Short-term Convertible Notes</t>
        </is>
      </c>
      <c r="B4" s="4" t="inlineStr">
        <is>
          <t xml:space="preserve">8. Short-term
Convertible Notes The
short-term convertible notes consist of the following:
Interest
rate Maturity
Date Principal Interest March
31, 2024 December
31, 2023
Auctus Fund, LLC 0.0 % On Demand 70,000 — 70,000 70,000
Joshua Bauman 10.0 % August 9, 2024 120,776 3,993 124,769 121,766
Series N convertible notes 6.0 % December
3,229,000 1,047,463 4,276,463 4,228,161
$ 3,419,776 $ 1,051,456 $ 4,471,232 $ 4,419,927 Auctus
Fund, LLC On
August 7, 2019, the Company, entered into a Securities Purchase Agreement with Auctus Fund, LLC, pursuant to which the Company issued
a Convertible Promissory Note in the aggregate principal amount of $225,000. The Note had a maturity date of May 7, 2020 and
bore interest at the rate of ten percent per annum from the date on which the Note was issued until the same became due and payable,
whether at maturity or upon acceleration or by prepayment or otherwise. The Company had the right to prepay the Note in terms of agreement.
The outstanding principal amount of the Note is convertible at any time and from time to time at the election of Auctus Fund, LLC during
the period beginning on the date that is 180 days following the issue date into shares of the Company’s common stock at a conversion
price equal to 60% of the lowest closing bid price of the Company’s common stock for the thirty trading days prior to conversion. On
June 15, 2020, The Company entered into an amended agreement with Auctus whereby the Company agreed to discharge the principal amount
of the note by nine equal monthly installments of $25,000 commencing in October 2020. During the year ended December 31, 2021, the
Company repaid Auctus the principal sum of $50,000. During
March 2022, the Company paid $20,000 of principal on the convertible note, thereby reducing the principal outstanding to $80,000. The
note matured May 7, 2020, Auctus Fund LLC has not declared a default and we are in discussion with the lender on settling the note. During
February 2023, the Company paid $10,000 of principal on the convertible note, thereby reducing the principal outstanding to $70,000.
The note matured May 7, 2020, Auctus Fund LLC has not declared a default and we are in constant in constant discussion with the lender
on settling the note. ETHEMA HEALTH CORPORATION NOTES
TO THE UNAUDITED CONDENSED CONSOLIDATED FINANCIAL STATEMENTS Joshua
Bauman On
August 9, 2023, the Company issued a convertible promissory note to Bauman, in the aggregate principal amount of $150,000. The note bears
interest at 10.0% per annum and matures on August 9, 2024. The note is convertible into shares of common stock at a conversion price
at the option of the holder at $0.001 per share, adjusted for anti-dilution provisions. The note is convertible into common stock at
the option of the holder after the expiration of six months from the issuance date, in addition, should the note reach its maturity date,
August 9, 2024, the note will automatically convert into shares of common stock at the conversion price, subject to anti-dilution provisions. Series
N convertible notes Between
January 28, 2019 and June 11, 2020, the Company closed several tranches of Series N Convertible notes in which it raised $3,229,000 in
principal from accredited investors through the issuance to the investors of the Company’s Series N convertible notes, in the total
original principal amount of $3,229,000, which Notes are convertible into the Company’s common stock at a conversion price of $0.08 per
share together with three year warrants to purchase up to a total of 52,237,500 shares of the Company’s common stock
at an exercise price of $0.12 per share. Both the conversion price under the Notes and the exercise price under the warrants are
subject to standard adjustment mechanisms. The notes matured one year from the date of issuance. The
maturity dates of the Series N convertible notes were extended to December 31, 2024, with the exception of 5 series N convertible notes
issued to one investor with an aggregate principal outstanding of $1,273,000, which was extended to December 31, 2025. No consideration
was provided to the investors for the maturity date extens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ort-term Notes</t>
        </is>
      </c>
      <c r="B1" s="2" t="inlineStr">
        <is>
          <t>3 Months Ended</t>
        </is>
      </c>
    </row>
    <row r="2">
      <c r="B2" s="2" t="inlineStr">
        <is>
          <t>Mar. 31, 2024</t>
        </is>
      </c>
    </row>
    <row r="3">
      <c r="A3" s="3" t="inlineStr">
        <is>
          <t>Short-term Notes</t>
        </is>
      </c>
      <c r="B3" s="4" t="inlineStr">
        <is>
          <t xml:space="preserve"> </t>
        </is>
      </c>
    </row>
    <row r="4">
      <c r="A4" s="4" t="inlineStr">
        <is>
          <t>Short-term Notes</t>
        </is>
      </c>
      <c r="B4" s="4" t="inlineStr">
        <is>
          <t>9. Short-term
Notes The
short-term notes consist of the following:
Description Interest Maturity Principal Accrued Unamortized March
December
LXT
Biotech 6.0 % On Demand $ 98,251 $ 29,314 $ — $ 127,565 $ 129,184
Mirage
Realty 10.0 % June 15, 2024 250,000 9,514 — 259,514 236,421
Third
Party 12.0 % On demand 293,725 22,597 — 316,322 315,067
Revolving
line of credit 60.0 % May 1,2024 171,000 13,805 (3,872 ) 180,933 —
60.0 % May 14, 2024 78,000 5,917 (2,993 ) 80,924 —
60.0 % May 12, 2024 71,000 2,061 (702 ) 72,359 —
Total convertible notes
payable $ 961,976 $ 83,208 $ (7,567 ) $ 1,037,617 $ 680,672 LXR
Biotech On
April 12, 2019, the Company, entered into a secured promissory note in the aggregate principal amount of CDN$133,130. The Note had a
maturity date of April 11, 2020 and bears interest at the rate of six percent per annum from the date on which the Note was
issued. This
note has not been repaid, is in default and remains outstanding. Mirage
Realty, LLC On
November 15, 2023, the Company, entered into a senior secured promissory note in the aggregate principal amount of $250,000 for
net proceeds of $223,500 after an original issue discount and fees of $26,500. The note earns interest at 10% per annum and originally
matured on March 15, 2024. The maturity date was extended to April 15, 2024, with no change to the terms of the note or any additional
consideration paid to the noteholder. Third
party note On
April 12, 2019, Eileen Greene, a related party, assigned CDN$1,000,000 of the amount owed by the Company to her, to a third party.
The loan bears interest at 12% per annum which the Company agreed to pay. This loan was assumed by the Company on the disposal of CCH
to Leonite Capital as disclosed in note 4 above. During
April and May 2023, the Company made interest repayments of CDN$35,000 (approximately $25,970) on the third party loan. Between August
9 and August 10, 2023, the Company made principal repayments of CDN$345,890 ($257,775) and interest repayments of CDN$104,110 (approximately
$77,515). Revolving
line of credit On
February 1, 2024 Ethema Health Corporation, American Treatment Holdings Inc, and Evernia Health Center LLC entered into a secured revolving
line of credit agreement (“ Agreement”) with Testing 123, LLC. The draw under the is limited to a maximum of 80% of the Receivables
balance as provided to the Lender, subject to the maximum borrowing under the Term Loan Agreement of $1,000,000. The interest on the
term loan is 5% per month. The revolving credit line is valid for a period of two years and each draw will have a maturity date that
is two years from the draw date, with an origination fee of $1,000 per draw. Each loan may be prepaid at any time without penalty. The
Company will pay a commitment fee of $40,000 to the borrower in common shares on the completion of a public offering, unless no such
offering takes place within a year, whereby the outstanding principal will be increased by $40,000. The revolving credit line is secured
by all assets, tangible and intangible of the Company and its direct and indirect subsidiaries, American Treatment Holdings, Inc. and
Evernia Health Center, LL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 loans</t>
        </is>
      </c>
      <c r="B1" s="2" t="inlineStr">
        <is>
          <t>3 Months Ended</t>
        </is>
      </c>
    </row>
    <row r="2">
      <c r="B2" s="2" t="inlineStr">
        <is>
          <t>Mar. 31, 2024</t>
        </is>
      </c>
    </row>
    <row r="3">
      <c r="A3" s="3" t="inlineStr">
        <is>
          <t>Government Assistance [Abstract]</t>
        </is>
      </c>
      <c r="B3" s="4" t="inlineStr">
        <is>
          <t xml:space="preserve"> </t>
        </is>
      </c>
    </row>
    <row r="4">
      <c r="A4" s="4" t="inlineStr">
        <is>
          <t>Government assistance loans</t>
        </is>
      </c>
      <c r="B4" s="4" t="inlineStr">
        <is>
          <t>10. Government
assistance loans On
May 3, 2021, ARIA was granted a government assistance loan in the aggregate principal amount of $157,367. The loan is forgivable if the
Company demonstrates that the proceeds were used for expenses such as employee costs during the pandemic. Should the loan not be forgiven,
interest is payable on the loan at the rate of 1% per annum and the principal is repayable and interest is payable over an 18-month period. On
September 21, 2022, ARIA received partial forgiveness of the government assistance loan of $104,368, the balance of the loan plus accrued
interest is due and payable. On December 30, 2022, the Company sold ARIA to its Chairman and CEO and agreed to assume the repayment of
the government assistance loan. As of March 31, 2024, the balance outstanding, including interest thereon was $31,73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ceivables funding</t>
        </is>
      </c>
      <c r="B1" s="2" t="inlineStr">
        <is>
          <t>3 Months Ended</t>
        </is>
      </c>
    </row>
    <row r="2">
      <c r="B2" s="2" t="inlineStr">
        <is>
          <t>Mar. 31, 2024</t>
        </is>
      </c>
    </row>
    <row r="3">
      <c r="A3" s="3" t="inlineStr">
        <is>
          <t>Receivables Funding</t>
        </is>
      </c>
      <c r="B3" s="4" t="inlineStr">
        <is>
          <t xml:space="preserve"> </t>
        </is>
      </c>
    </row>
    <row r="4">
      <c r="A4" s="4" t="inlineStr">
        <is>
          <t>Receivables funding</t>
        </is>
      </c>
      <c r="B4" s="4" t="inlineStr">
        <is>
          <t>11. Receivables
funding June
2, 2023 Funding On
June 2, 2023, the Company received funding from an agreement entered into through its 75% held subsidiary, Evernia Health Center, LLC
entered into a Receivables Sale Agreement with Bizfund.com (“Bizfund)”), whereby $198,000 of the Receivables of Evernia were
sold to Bizfund, for gross proceeds of $150,000, made up of a cash payment to the Company of $75,750 and the transfer of $74,250 of the
January 19, 2023, outstanding principal to the June 2, 2023 funding agreement.. The Company is obliged to pay 15.0% of the receivables
until the amount of $198,000 is paid in full, with periodic repayments of $4,950 per week. The guarantor of the funding is a minority
shareholder in ATHI. The
Company made weekly cash payments of $4,950 totaling $198,000 by March 12, 2024, thereby extinguishing the debt. September
15, 2023 Funding On
September 15, 2023, the Company, through its 75% held subsidiary, Evernia Health Center, LLC entered into a Receivables Sale Agreement
with Itria Ventures LLC (“Itria”), whereby $320,000 of the Receivables of Evernia were sold to Itria, for gross proceeds
of $250,000. The Company also incurred fees of $3,000, resulting in net proceeds of $247,500. The Company is obliged to pay $6,666.67
per week until the amount of $320,000 is paid in full. The guarantor of the funding is a minority shareholder in ATHI. The
Company made weekly cash payments of $6,667 totaling $186,667 by March 29, 2024. The balance outstanding at March 31, 2024 was $133,333,
less unamortized discount of $31,48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payable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payables</t>
        </is>
      </c>
      <c r="B4" s="4" t="inlineStr">
        <is>
          <t>12. Related
party payables Schedule of Related party payable
March
31, December
31,
2024 2023
Due to related parties
Shawn E. Leon $ 33,407 $ 61,267
Leon Developments Ltd. 1,092,701 1,092,701
Eileen
Greene 1,534,082 1,418,324
Total
related party payables $ 2,660,190 $ 2,572,292 Shawn
E. Leon As
of March 31, 2024 and December 31, 2023, the Company had a payable to Shawn Leon of $ 33,407 461,267 Due
to the current financial position of the Group, Mr. Leon forfeited the management fees due to him for the three months ended March 31,
2024 and the year ended December 31, 2023. Leon
Developments, Ltd. Leon
Developments is owned by Shawn Leon, the Company’s CEO and director. As of March 31, 2024 and December 31, 2023, the Company owed
Leon Developments, Ltd., $ 1,092,701 Eileen
Greene As
of March 31, 2024 and December 31, 2023, the Company owed Eileen Greene, the spouse of our CEO, Shawn Leon, $ 1,534,082 1,418,324 Leonite
Capital, LLC and Leonite Fund I, LLP Leonite
Capital is considered a related party due to its Series A Preferred stock interest in CCH, which was previously a wholly owned subsidiary
of the Company, of $700,000, and its Series B Preferred stock interest in the Company of $400,000, as of December 31, 2022. The
Series A Preferred stock interest in CCH of $700,000 was recorded as a minority shareholder interest as of December 31, 2022. Accrued
dividends on the CCH Series A Preferred shares of $145,547 and accrued dividends on the Series B Preferred shares of $49,282 was owed
to Leonite Capital as of December 31, 2022. Prior to the disposal of CCH to Leonite Capital on June 30, 2023, and the simultaneous cancellation
of the Series B Preferred stock as discussed below, the accrued dividends on the CCH Series A Preferred shares was $184,545 and the accrued
dividends on the Series B Preferred shares was $61,184. On
June 30, 2023, the Company entered into an exchange agreement with Leonite Capital whereby it exchanged the 400,000 Series B shares with
a value of $400,000 plus accrued dividends thereon of $61,184 for its entire shareholding in its property-owning subsidiary, Cranberry
Cove Holdings. The Series B shares and the accrued dividends thereon were extinguished and cancelled upon consummation of the transaction. Due
to the related party nature of the transaction, the net result of the disposal of $1,334,885 and the $700,000 of the CCH Series A Preferred
shares, totaling $2,034,885, was recorded as a credit to additional paid-in-capital. In
addition, due to the related party nature of the transaction, the cancellation of the Series B Preferred stock, of $400,000 and the dividends
thereon of $61,184, totaling $461,184, was recorded as an extinguishment of debt reflected in additional paid-in-capital. Leonite
Capital, LLC and Leonite Fund I, LLP (continued) On
August 4, 2023, the company repaid Leonite Capital $1,449,000 consisting of repayments of short-term convertible notes of $995,257, promissory
notes of $420,069, additional penalty on settlement of $5,236 and a personal loan by Leonite to Shawn Leon of $28,438, which repayment
reduced the related party payable to Shawn Leon, as disclosed above. All
related party transactions occur in the normal course of operations and in terms of agreements entered into between the 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4</t>
        </is>
      </c>
    </row>
    <row r="3">
      <c r="A3" s="3" t="inlineStr">
        <is>
          <t>Equity [Abstract]</t>
        </is>
      </c>
      <c r="B3" s="4" t="inlineStr">
        <is>
          <t xml:space="preserve"> </t>
        </is>
      </c>
    </row>
    <row r="4">
      <c r="A4" s="4" t="inlineStr">
        <is>
          <t>Stockholder’s deficit</t>
        </is>
      </c>
      <c r="B4" s="4" t="inlineStr">
        <is>
          <t>13. Stockholder’s
deficit
a. Common
shares Authorized
and outstanding The
Company has authorized 10,000,000,000 shares with a par value of $0.01 per share. The company has issued 3,729,053,805
shares of common stock at March 31, 2024 and December 31, 2023.
b. Series
A Preferred shares Authorized,
issued and outstanding The
Company has authorized 10,000,000 Series A preferred shares with a par value of $0.01 per share. The Company has
issued and outstanding 4,000,000 Series A Preferred shares at March 31, 2024 and December 31, 2023.
c. Series
B preferred shares Authorized
and outstanding The
Company has authorized 400,000 Series B preferred shares with a par value of $1.00 per share. The company has no issued and outstanding Series
B Preferred shares at March 31, 2024 and December 31, 2023.
d. Stock
options Our
board of directors adopted the Greenstone Healthcare Corporation 2013 Stock Option Plan (the “Plan”) to promote our long-term
growth and profitability by (i) providing our key directors, officers and employees with incentives to improve stockholder value and
contribute to our growth and financial success and (ii) enable us to attract, retain and reward the best available persons for positions
of substantial responsibility. A total of 10,000,000 shares of our common stock have been reserved for issuance upon exercise
of options granted pursuant to the Plan. The Plan allows us to grant options to our employees, officers and directors and those of our
subsidiaries, provided that only our employees and those of our subsidiaries may receive incentive stock options under the Plan. We have
no issued options at March 31, 2024 under the Plan.
e. Warrants All
of the warrants have cashless exercise terms whereby in-the-money warrants may be exercised by reducing the number of shares issued in
terms of the warrant exercise to offset the proceeds due on the exercise. All
of the warrants have price protection features whereby any securities issued subsequent to the date of the warrant issuance date, were
issued at a lower price, or have conversion features that are lower than the current exercise price, or were converted at a lower price,
or are exercisable at a lower price, to the current warrant exercise price, will result in the exercise price of the warrant being set
to the lower issue, conversion or exercise price. Warrant
exchange agreement On June
28, 2023 the Company entered into a Warrant Exchange Agreement with Leonite that exchanged a Warrant outstanding to Leonite originally
issued on June 12, 2020 for a new Warrant dated June 30, 2023. The substantial changes to the warrant affect the number of shares in
the warrant, the exercise price and the term. The original warrant provided for Leonite to have a continuing right to purchase a 20%
share of the outstanding common shares until it expired on June 12, 2025 which was originally set at 326,286,847 shares. The new warrant
is exercisable for 745,810,761 shares, 20% of the current number of common shares outstanding, with no allowance for adjustment, except
normal adjustments due to splits or consolidations, until the new expiry date of June 30, 2027. The exercise price in the original warrant
was $0.10, with allowance for adjustments, which when applied resulted in an exercise price of $0.0004 per share. The exercise price
on the new warrant is $0.001 and is only adjustable if the Company issues any shares at a price less than the exercise price during the
warrant period except for any issuance of shares to the Company’s president or related parties on any debt outstanding to those
parties as of June 30, 2023, and limited to a conversion price of $0.0005 per share. The
replacement warrants were valued effective June 30, 2023, the effective date of issuance of the warrants, as the difference between the
fair value of the original warrant exercisable for 326,286,847 shares of common stock and the fair value of the replacement four-year
warrant exercisable for 745,810,861 shares of common stock at an exercise price of $0.001 per share. A
summary of the Company’s warrant activity during the period from January 1, 2023 to March 31, 2024 is as follows:
No.
of shares Exercise
price Weighted
Outstanding
as of January 1, 2023 602,852,506 $ 0.000675 0.00205 $ 0.001306
Granted 745,810,761 $0.001 0.001
Forfeited/cancelled (326,286,847 ) $0.000675 0.000675
Exercised — — —
Outstanding
as of December 31, 2023 1,022,376,420 $ 0.001 0.00205 $ 0.0012840
Granted — — —
Forfeited/cancelled — — —
Exercised — — —
Outstanding
as of March 31, 2024 1,022,376,420 $ 0.001 0.00205 $ 0.0012840 The
following table summarizes information about warrants outstanding at March 31, 2024:
Warrants
outstanding Warrants
exercisable
Exercise
price No.
of shares Weighted
average remaining years Weighted
average exercise price No.
of shares Weighted
average exercise price
$0.001 745,810,761 3.25 745,810,761
$0.002050 276,565,659 1.77 276,565,659
1,022,376,420 2.85 $ 0.001284 1,022,376,420 $ 0.001284 All
of the warrants outstanding at March 31, 2024 are vested. The warrants outstanding at March 31, 2024 have an intrinsic value of $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37497</v>
      </c>
      <c r="C3" s="6" t="n">
        <v>68573</v>
      </c>
    </row>
    <row r="4">
      <c r="A4" s="4" t="inlineStr">
        <is>
          <t>Accounts receivable, net</t>
        </is>
      </c>
      <c r="B4" s="5" t="n">
        <v>356929</v>
      </c>
      <c r="C4" s="5" t="n">
        <v>313338</v>
      </c>
    </row>
    <row r="5">
      <c r="A5" s="4" t="inlineStr">
        <is>
          <t>Prepaid expenses</t>
        </is>
      </c>
      <c r="B5" s="5" t="n">
        <v>12249</v>
      </c>
      <c r="C5" s="5" t="n">
        <v>18159</v>
      </c>
    </row>
    <row r="6">
      <c r="A6" s="4" t="inlineStr">
        <is>
          <t>Other current assets</t>
        </is>
      </c>
      <c r="B6" s="5" t="n">
        <v>3158</v>
      </c>
      <c r="C6" s="5" t="n">
        <v>3030</v>
      </c>
    </row>
    <row r="7">
      <c r="A7" s="4" t="inlineStr">
        <is>
          <t>Total current assets</t>
        </is>
      </c>
      <c r="B7" s="5" t="n">
        <v>509833</v>
      </c>
      <c r="C7" s="5" t="n">
        <v>403100</v>
      </c>
    </row>
    <row r="8">
      <c r="A8" s="3" t="inlineStr">
        <is>
          <t>Non-current assets</t>
        </is>
      </c>
      <c r="B8" s="4" t="inlineStr">
        <is>
          <t xml:space="preserve"> </t>
        </is>
      </c>
      <c r="C8" s="4" t="inlineStr">
        <is>
          <t xml:space="preserve"> </t>
        </is>
      </c>
    </row>
    <row r="9">
      <c r="A9" s="4" t="inlineStr">
        <is>
          <t>Property and equipment</t>
        </is>
      </c>
      <c r="B9" s="5" t="n">
        <v>519152</v>
      </c>
      <c r="C9" s="5" t="n">
        <v>508401</v>
      </c>
    </row>
    <row r="10">
      <c r="A10" s="4" t="inlineStr">
        <is>
          <t>Intangible assets, net</t>
        </is>
      </c>
      <c r="B10" s="5" t="n">
        <v>805457</v>
      </c>
      <c r="C10" s="5" t="n">
        <v>894952</v>
      </c>
    </row>
    <row r="11">
      <c r="A11" s="4" t="inlineStr">
        <is>
          <t>Right of use assets</t>
        </is>
      </c>
      <c r="B11" s="5" t="n">
        <v>9316039</v>
      </c>
      <c r="C11" s="5" t="n">
        <v>9323723</v>
      </c>
    </row>
    <row r="12">
      <c r="A12" s="4" t="inlineStr">
        <is>
          <t>Deposits paid</t>
        </is>
      </c>
      <c r="B12" s="5" t="n">
        <v>409000</v>
      </c>
      <c r="C12" s="5" t="n">
        <v>389000</v>
      </c>
    </row>
    <row r="13">
      <c r="A13" s="4" t="inlineStr">
        <is>
          <t>Total non-current assets</t>
        </is>
      </c>
      <c r="B13" s="5" t="n">
        <v>11049648</v>
      </c>
      <c r="C13" s="5" t="n">
        <v>11116076</v>
      </c>
    </row>
    <row r="14">
      <c r="A14" s="4" t="inlineStr">
        <is>
          <t>Total assets</t>
        </is>
      </c>
      <c r="B14" s="5" t="n">
        <v>11559481</v>
      </c>
      <c r="C14" s="5" t="n">
        <v>11519176</v>
      </c>
    </row>
    <row r="15">
      <c r="A15" s="3" t="inlineStr">
        <is>
          <t>Current liabilities</t>
        </is>
      </c>
      <c r="B15" s="4" t="inlineStr">
        <is>
          <t xml:space="preserve"> </t>
        </is>
      </c>
      <c r="C15" s="4" t="inlineStr">
        <is>
          <t xml:space="preserve"> </t>
        </is>
      </c>
    </row>
    <row r="16">
      <c r="A16" s="4" t="inlineStr">
        <is>
          <t>Accounts payable and accrued liabilities</t>
        </is>
      </c>
      <c r="B16" s="5" t="n">
        <v>336401</v>
      </c>
      <c r="C16" s="5" t="n">
        <v>352101</v>
      </c>
    </row>
    <row r="17">
      <c r="A17" s="4" t="inlineStr">
        <is>
          <t>Convertible notes, net of discounts</t>
        </is>
      </c>
      <c r="B17" s="5" t="n">
        <v>4471232</v>
      </c>
      <c r="C17" s="5" t="n">
        <v>4419927</v>
      </c>
    </row>
    <row r="18">
      <c r="A18" s="4" t="inlineStr">
        <is>
          <t>Short-term notes</t>
        </is>
      </c>
      <c r="B18" s="5" t="n">
        <v>1037617</v>
      </c>
      <c r="C18" s="5" t="n">
        <v>680672</v>
      </c>
    </row>
    <row r="19">
      <c r="A19" s="4" t="inlineStr">
        <is>
          <t>Receivables funding</t>
        </is>
      </c>
      <c r="B19" s="5" t="n">
        <v>101848</v>
      </c>
      <c r="C19" s="5" t="n">
        <v>211961</v>
      </c>
    </row>
    <row r="20">
      <c r="A20" s="4" t="inlineStr">
        <is>
          <t>Government assistance loans</t>
        </is>
      </c>
      <c r="B20" s="5" t="n">
        <v>14999</v>
      </c>
      <c r="C20" s="5" t="n">
        <v>14962</v>
      </c>
    </row>
    <row r="21">
      <c r="A21" s="4" t="inlineStr">
        <is>
          <t>Operating lease liability</t>
        </is>
      </c>
      <c r="B21" s="5" t="n">
        <v>44485</v>
      </c>
      <c r="C21" s="5" t="n">
        <v>38563</v>
      </c>
    </row>
    <row r="22">
      <c r="A22" s="4" t="inlineStr">
        <is>
          <t>Finance lease liability</t>
        </is>
      </c>
      <c r="B22" s="5" t="n">
        <v>8570</v>
      </c>
      <c r="C22" s="5" t="n">
        <v>8426</v>
      </c>
    </row>
    <row r="23">
      <c r="A23" s="4" t="inlineStr">
        <is>
          <t>Related party payables</t>
        </is>
      </c>
      <c r="B23" s="5" t="n">
        <v>2660190</v>
      </c>
      <c r="C23" s="5" t="n">
        <v>2572292</v>
      </c>
    </row>
    <row r="24">
      <c r="A24" s="4" t="inlineStr">
        <is>
          <t>Total current liabilities</t>
        </is>
      </c>
      <c r="B24" s="5" t="n">
        <v>8675342</v>
      </c>
      <c r="C24" s="5" t="n">
        <v>8298904</v>
      </c>
    </row>
    <row r="25">
      <c r="A25" s="3" t="inlineStr">
        <is>
          <t>Non-current liabilities</t>
        </is>
      </c>
      <c r="B25" s="4" t="inlineStr">
        <is>
          <t xml:space="preserve"> </t>
        </is>
      </c>
      <c r="C25" s="4" t="inlineStr">
        <is>
          <t xml:space="preserve"> </t>
        </is>
      </c>
    </row>
    <row r="26">
      <c r="A26" s="4" t="inlineStr">
        <is>
          <t>Government assistance loans</t>
        </is>
      </c>
      <c r="B26" s="5" t="n">
        <v>16732</v>
      </c>
      <c r="C26" s="5" t="n">
        <v>20520</v>
      </c>
    </row>
    <row r="27">
      <c r="A27" s="4" t="inlineStr">
        <is>
          <t>Operating lease liability</t>
        </is>
      </c>
      <c r="B27" s="5" t="n">
        <v>9427628</v>
      </c>
      <c r="C27" s="5" t="n">
        <v>9383557</v>
      </c>
    </row>
    <row r="28">
      <c r="A28" s="4" t="inlineStr">
        <is>
          <t>Finance lease liability</t>
        </is>
      </c>
      <c r="B28" s="5" t="n">
        <v>14262</v>
      </c>
      <c r="C28" s="5" t="n">
        <v>16475</v>
      </c>
    </row>
    <row r="29">
      <c r="A29" s="4" t="inlineStr">
        <is>
          <t>Total non-current liabilities</t>
        </is>
      </c>
      <c r="B29" s="5" t="n">
        <v>9458622</v>
      </c>
      <c r="C29" s="5" t="n">
        <v>9420552</v>
      </c>
    </row>
    <row r="30">
      <c r="A30" s="4" t="inlineStr">
        <is>
          <t>Total liabilities</t>
        </is>
      </c>
      <c r="B30" s="5" t="n">
        <v>18133964</v>
      </c>
      <c r="C30" s="5" t="n">
        <v>17719456</v>
      </c>
    </row>
    <row r="31">
      <c r="A31" s="4" t="inlineStr">
        <is>
          <t>Preferred stock - Series A; $0.01 par value, 10,000,000 authorized, 4,000,000 shares issued and outstanding as of March 31, 2024 and December 31, 2023</t>
        </is>
      </c>
      <c r="B31" s="5" t="n">
        <v>40000</v>
      </c>
      <c r="C31" s="5" t="n">
        <v>40000</v>
      </c>
    </row>
    <row r="32">
      <c r="A32" s="4" t="inlineStr">
        <is>
          <t>Common stock - $0.01 par value, 10,000,000,000 shares authorized; 3,729,053,805 and 3,729,053,805 shares issued and outstanding as of March 31, 2024 and December 31, 2023, respectively</t>
        </is>
      </c>
      <c r="B32" s="5" t="n">
        <v>37290539</v>
      </c>
      <c r="C32" s="5" t="n">
        <v>37290539</v>
      </c>
    </row>
    <row r="33">
      <c r="A33" s="4" t="inlineStr">
        <is>
          <t>Additional paid-in capital</t>
        </is>
      </c>
      <c r="B33" s="5" t="n">
        <v>26187925</v>
      </c>
      <c r="C33" s="5" t="n">
        <v>26187925</v>
      </c>
    </row>
    <row r="34">
      <c r="A34" s="4" t="inlineStr">
        <is>
          <t>Discount for shares issued below par value</t>
        </is>
      </c>
      <c r="B34" s="5" t="n">
        <v>-27363367</v>
      </c>
      <c r="C34" s="5" t="n">
        <v>-27363367</v>
      </c>
    </row>
    <row r="35">
      <c r="A35" s="4" t="inlineStr">
        <is>
          <t>Accumulated deficit</t>
        </is>
      </c>
      <c r="B35" s="5" t="n">
        <v>-42729580</v>
      </c>
      <c r="C35" s="5" t="n">
        <v>-42355377</v>
      </c>
    </row>
    <row r="36">
      <c r="A36" s="4" t="inlineStr">
        <is>
          <t>Total stockholders’ deficit</t>
        </is>
      </c>
      <c r="B36" s="5" t="n">
        <v>-6574483</v>
      </c>
      <c r="C36" s="5" t="n">
        <v>-6200280</v>
      </c>
    </row>
    <row r="37">
      <c r="A37" s="4" t="inlineStr">
        <is>
          <t>Total liabilities and stockholders’ deficit</t>
        </is>
      </c>
      <c r="B37" s="5" t="n">
        <v>11559481</v>
      </c>
      <c r="C37" s="5" t="n">
        <v>11519176</v>
      </c>
    </row>
    <row r="38">
      <c r="A38" s="4" t="inlineStr">
        <is>
          <t>Series B Preferred Stock [Member]</t>
        </is>
      </c>
      <c r="B38" s="4" t="inlineStr">
        <is>
          <t xml:space="preserve"> </t>
        </is>
      </c>
      <c r="C38" s="4" t="inlineStr">
        <is>
          <t xml:space="preserve"> </t>
        </is>
      </c>
    </row>
    <row r="39">
      <c r="A39" s="3" t="inlineStr">
        <is>
          <t>Non-current liabilities</t>
        </is>
      </c>
      <c r="B39" s="4" t="inlineStr">
        <is>
          <t xml:space="preserve"> </t>
        </is>
      </c>
      <c r="C39" s="4" t="inlineStr">
        <is>
          <t xml:space="preserve"> </t>
        </is>
      </c>
    </row>
    <row r="40">
      <c r="A40" s="4" t="inlineStr">
        <is>
          <t>Preferred stock - Series A; $0.01 par value, 10,000,000 authorized, 4,000,000 shares issued and outstanding as of March 31, 2024 and December 31, 2023</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4</t>
        </is>
      </c>
    </row>
    <row r="3">
      <c r="A3" s="3" t="inlineStr">
        <is>
          <t>Segment Information</t>
        </is>
      </c>
      <c r="B3" s="4" t="inlineStr">
        <is>
          <t xml:space="preserve"> </t>
        </is>
      </c>
    </row>
    <row r="4">
      <c r="A4" s="4" t="inlineStr">
        <is>
          <t>Segment information</t>
        </is>
      </c>
      <c r="B4" s="4" t="inlineStr">
        <is>
          <t xml:space="preserve">14. Segment
information The
Company had two reportable operating segments, until the disposal of CCH on June 30, 2023, prior to that date the Company derived rental
income from the property owned by its CCH subsidiary, subsequent to June 30, 2023, the Company
only provides rehabilitation services to customers, these services are provided to customers at our Evernia, Addiction Recovery Institute
of America. The
segment operating results of the reportable segments for the prior three months ended March 31, 2023 is disclosed as follows:
Three
months ended March 31, 2023
Rental In-Patient Total
Revenue $ 89,419 $ 1,210,627 $ 1,300,046
Operating expenses 30,120 1,194,900 1,225,020
Operating income 59,299 15,727 75,026
Other (expense)
income
Interest
expense (47,733 ) (109,363 ) (157,096 )
Amortization
of debt discount — (76,921 ) (76,921 )
Foreign
exchange movements (1,035 ) (1,920 ) (2,955 )
Net income
(loss) before taxes 10,531 (172,477 ) (161,946 )
Taxes — (13,771 ) (13,771 )
Net
income (loss) $ 10,531 $ (186,248 ) $ (175,717 ) The
operating assets and liabilities of the reportable segments as of March 31, 2023 is as follows:
March
31, 2023
Rental In-Patient Total
Purchase
of fixed assets $ — $ 52,418 $ 52,418
Assets
Current assets 233 689,431 689,664
Non-current
assets 2,441,143 3,474,998 5,916,141
Liabilities
Current liabilities (4,985,120 ) (9,083,220 ) (14,068,340 )
Non-current
liabilities (619,856 ) (1,350,792 ) (1,970,648 )
Intercompany
balances (1,299,110 ) 1,299,110 —
Net
liability position $ (4,462,710 ) $ (4,970,473 ) $ (9,433,18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4</t>
        </is>
      </c>
    </row>
    <row r="3">
      <c r="A3" s="3" t="inlineStr">
        <is>
          <t>Earnings Per Share [Abstract]</t>
        </is>
      </c>
      <c r="B3" s="4" t="inlineStr">
        <is>
          <t xml:space="preserve"> </t>
        </is>
      </c>
    </row>
    <row r="4">
      <c r="A4" s="4" t="inlineStr">
        <is>
          <t>Net loss per common share</t>
        </is>
      </c>
      <c r="B4" s="4" t="inlineStr">
        <is>
          <t xml:space="preserve">15. Net
loss per common share the following warrants exercisable for shares and convertible securities convertible
into a number of shares were excluded from the computation of diluted net loss per share as the results would have been anti-dilutive.
Three
months ended Three
months ended
Shares issuable upon exercise of
warrants 1,022,376,420 602,852,506
Shares
issuable on conversion of convertible notes 178,224,555 582,290,570
1,200,600,975 1,185,143,0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6. Commitments
and contingencies a. Options
granted to purchase shares in ATHI On
July 12, 2020, the Company entered into a five-year option agreement with Leonite Capital LLC (“Leonite”) and other investors
(collectively the “Transferees”). The Company agreed to sell to Leonite a portion of the total outstanding shares of ATHI
from the shares of ATHI held by the company. The Company provided Leonite an option to purchase 4,000,000 shares of ATHI from the Company
for a purchase consideration of $0.0001 per share (a total consideration of $400), based on the advances that Leonite made to the Company
totaling $396,000. Leonite shall share in all distributions by ATHI to the Company, on an as exercised basis, equal to the advances made
by Leonite to the Company, thereafter the option will be reduced to 50% of the shares exercisable under the option. On
September 14, 2020, the Company entered into a five-year option agreement with Ed Blasiak (“Blasiak”) whereby the Company
agreed to sell to Blasiak a portion of the total outstanding shares of ATHI. The Company provided Blasiak an option to purchase 571,428
shares of ATHI from the Company for a purchase consideration of $0.0001 per share (a total consideration of $57), based on the advances
that Blasiak made to the Company totaling $50,000. Blasiak shall share in all distributions by ATHI to the Company, on an as exercised
basis, equal to the advances made by Blasiak to the Company, thereafter the option will be reduced to 50% of the shares exercisable under
the option. On
October 29, 2020, the Company entered into a five-year option agreement with First Fire whereby the Company agreed to sell to First Fire
a portion of the total outstanding shares of ATHI. The Company provided First Fire an option to purchase 1,428,571 shares of ATHI from
the Company for a purchase consideration of $0.0001 per share (a total consideration of $143), based on the advances that First Fire
made to the Company totaling $120,000. First Fire shall share in all distributions by ATHI to the Company, on an as exercised basis,
equal to the advances made by First Fire to the Company, thereafter the option will be reduced to 50% of the shares exercisable under
the option. On October
29, 2020, the Company entered into a five-year option agreement entered into with Bauman, so that the Company agreed to sell to Bauman
a portion of the total outstanding shares of ATHI. The Company provided Bauman an option to purchase 1,428,571 shares of ATHI from the
Company for a purchase consideration of $0.0001 per share (a total consideration of $143), based on the advances that Bauman made to
the Company totaling $120,000. Bauman shall share in all distributions by ATHI to the Company, on an as exercised basis, equal to the
advances made by Bauman to the Company, thereafter the option will be reduced to 50% of the shares exercisable under the option. From
time to time, the Company and its subsidiaries enter into legal disputes in the ordinary course of business. The Company believes there
are no material legal or administrative matters pending that are likely to have, individually or in the aggregate, a material adverse
effect on its business or results of operations. b. Other The
Company has principal and interest payment commitments under the Convertible notes disclosed under Note 8 above. Conversion of these
notes are at the option of the investor, if not converted these notes may need to be repaid. From
time to time, the Company and its subsidiaries enter into legal disputes in the ordinary course of business. The Company believes there
are no material legal or administrative matters pending that are likely to have, individually or in the aggregate, a material adverse
effect on its business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7. Subsequent
events Series
R Senior secured promissory notes The
company entered into the Series R senior secured promissory notes (“Series R Notes”), as detailed below, each note with a
10% original issue discount, bearing interest at 7.5% per annum, based on a 360 day year, which interest will be paid as follows: 90
days from inception - 3% per annum, 180 days - 6% per annum, 270 days – 9% per annum, and on maturity - 12% per annum or the balance
of the interest outstanding. The note also provides for default interest of 24% per annum on all amounts outstanding after maturity.
The notes may be prepaid upon 30 days’ notice to the lender. The notes are senior to all other indebtedness except for existing
advances under receivables funding, outstanding line-of-credit advances and a certain $600,000 advance. On
April 8, April 14, and April 17, 2024, the Company issued three Series R Notes to investors, each note for $55,000 for gross proceeds
of $50,000 for each note, including an original issue discount of $5,000. On
April 30, 2024, a Series N note holder entered into a swap agreement with an Investor (“Investor 4”) whereby his $250,000
Series N convertible note was assigned and transferred to Investor 4. The interest outstanding on the Series N note of $78,123 was repaid
out of the proceeds of the Series R Note issued to Investor 4 on May 2, 2024. Subsequent to the repayment of the outstanding interest,
on May 2, 2024, the Company exchanged the $250,000 Series N note for a $275,000 Series R Note, including an original issue discount of
$25,000. On
May 2, 2024, the Company issued a $275,000 Series R Note to Investor 4, including an original issue discount of $25,000 for gross proceeds
of $250,000. A portion of the proceeds was used to repay the interest on the Series N note, discussed above. On
May 10, 2024, the Company issued two Series R Notes
to two investors (“Investor 5 and 6”), each note for $110,000 for gross proceeds of $100,000 for each Series R Note, each
Series R Note including an original issue discount of $10,000. On May 10, 2024, a portion of the proceeds received from Investor 5 and
6 was used to repay outstanding interest of $32,926 on each of Investor 5 and 6, $100,000 Series N note. Subsequent to the payment of
the outstanding interest the Company exchanged each $100,000 Series N note for two $110,000 Series R Notes, each Series R Note including
an original issue discount of $10,000. Revolving
line of credit Between
April 8, 2024 and May 2, 2024, the Company repaid $186,120 of principal and interest on the initial revolving line of credit advance
on February 1, 2024. On
May 15, 2024, the Company drew down a further $130,000 on the revolving line of credit, of which $85,800 was used to repay the second
line of credit advance on February 15, 2024, the balance of $44,200 was used for working capital purposes. Senior
secured promissory note On
May 15, 2024, the Company, together with its subsidiaries, Evernia Health Center, LLC, American Treatment Holdings Inc, and Shawn Leon,
entered into a Senior Secured Promissory Note (“Senior Note”)with an accredited investor for gross proceeds of $600,000,
maturing on November 15, 2024 and bearing interest at 6% per annum for the first two months, 9% per annum for the following two months
and 18% per annum for the last two months. The note also provides for default interest at a maximum of 24% per month, subject to the
Usury Act. The Senior Note is senior to all other indebtedness including the promissory note issued to Q Global Trust, LLC (“Q
Global”), except for allowed payments in terms of the Q Global agreement, as described below. The Senior Note, upon an event of
default, may be converted into shares of ATHI at the rate of 1% of ATHI for each $24,000 of indebtedness, capped at $633,000. The proceeds
from this note were used as the down payment for the acquisition of the remaining 25% of ATHI held by the minority shareholder. Purchase
of minority shareholder interest in ATHI On
May 15, 2024, the Company, Q Global Trust, LLC (the “Seller”), Lawrence B Hawkins and ATHI entered into an agreement for
the purchase of the 25% minority shareholders interest in the share capital of ATHI for gross proceeds of $1,100,000. The Company paid
proceeds of $625,000 on closing, and issued the Seller a promissory note for $475,000, subordinated to the Senior Note above. The Company
will make 8 monthly installments of $10,000 each and on the ninth month a payment of $157,500, for the next eight months the Company
will make payments of $10,000 each and on the eighteenth month a final payment of $157,500, totaling $475,000. The note does not bear
interest and is guaranteed by Shawn Leon, Evernia Health Center, LLC and ATHI. Share
subscription On April
6, 2024, the Company entered into a share subscription agreement in terms of a Regulation A filing, resulting in the issuance of 2,083,300
shares of common stock for gross proceeds of $2,500 at $0.0012 per share Other
than disclosed above, the Company has evaluated subsequent events through the date of the condensed consolidated financial statements
were issued, we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Use of Estimates</t>
        </is>
      </c>
      <c r="B4" s="4" t="inlineStr">
        <is>
          <t>a)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Actual results could differ from those estimates.</t>
        </is>
      </c>
    </row>
    <row r="5">
      <c r="A5" s="4" t="inlineStr">
        <is>
          <t>Principles of consolidation and foreign translation</t>
        </is>
      </c>
      <c r="B5" s="4" t="inlineStr">
        <is>
          <t>b) Principles
of consolidation and foreign translation The
accompanying unaudited condensed consolidated financial statements include the accounts of the Company and all of its subsidiaries. All
intercompany transactions and balances have been eliminated on consolidation. In
the prior year, certain of the Company’s subsidiaries functional currency was the Canadian dollar, while the Company’s reporting
currency is the U.S. dollar. All transactions initiated in Canadian dollars are translated into US dollars in accordance with ASC 830,
“Foreign Currency Translation” as follows:
● Monetary
assets and liabilities at the rate of exchange in effect at the balance sheet date.
● Certain
non-monetary assets and liabilities and equity at historical rates.
● Revenue
and expense items and cash flows at the average rate of exchange prevailing during the year. Adjustments
arising from such translations are deferred until realization and are included as a separate component of stockholders’ deficit
as a component of accumulated other comprehensive income or loss. Therefore, translation adjustments are not included in determining
net income (loss) but reported as other comprehensive income (loss).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year. On
June 30, 2023, the Company disposed on Cranberry Cove Holdings whose functional currency was Canadian Dollars, all remaining subsidiaries
have the U.S. dollar as a functional currency. The relevant translation rates for the prior year were as follows: For the three months ended March
31, 2023, a closing rate of CDN$1 equals US$0.7389 and an average exchange rate of CDN$1 equals US$0.7394.</t>
        </is>
      </c>
    </row>
    <row r="6">
      <c r="A6" s="4" t="inlineStr">
        <is>
          <t>Cash and cash equivalents</t>
        </is>
      </c>
      <c r="B6" s="4" t="inlineStr">
        <is>
          <t>c) Cash
and cash equivalents For
purposes of the statements of cash flows, the Company considers all highly liquid instruments purchased with a maturity of three months
or less and money market accounts to be cash equivalents. The Company maintains cash and cash equivalents with several financial institutions
in the USA and Canada. There were no cash equivalents at March 31, 2024 and December 31, 2023. The
Company primarily places cash balances in the USA with high-credit quality financial institutions located in the United States which
are insured by the Federal Deposit Insurance Corporation up to a limit of $ 250,000 per
institution, in Canada which are insured by the Canadian Deposit Insurance Corporation up to a limit of CDN$100,000 per institution.</t>
        </is>
      </c>
    </row>
    <row r="7">
      <c r="A7" s="4" t="inlineStr">
        <is>
          <t>Accounts receivable</t>
        </is>
      </c>
      <c r="B7" s="4" t="inlineStr">
        <is>
          <t>d) Accounts
receivable Accounts
receivable primarily consists of amounts due from third-party payors (non-governmental) and private pay patients and is recorded net
of allowances for doubtful accounts and contractual discounts. The Company’s ability to collect outstanding receivables is critical
to its results of operations and cash flows. Accordingly, accounts receivable reported in the Company’s unaudited condensed consolidated
financial statements is recorded at the net amount expected to be received. The Company’s primary collection risks are (i) the
risk of overestimating net revenues at the time of billing that may result in the Company receiving less than the recorded receivable,
(ii) the risk of non-payment as a result of commercial insurance companies denying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t>
        </is>
      </c>
    </row>
    <row r="8">
      <c r="A8" s="4" t="inlineStr">
        <is>
          <t>Allowance for credit losses, Contractual and Other Discounts</t>
        </is>
      </c>
      <c r="B8" s="4" t="inlineStr">
        <is>
          <t>e) Allowance
for credit losses, Contractual and Other Discounts The
Company recognizes revenue based on historical collections received from healthcare providers, recognizing only a percentage of revenues
actually billed. Effectively recognizing revenue net of any expected billing differentials. Based on the Company’s collection experience,
the percentage of revenue recognized is adjusted on a periodic basis, thereby taking into account expected credit losses in the revenue
recognition process. The revenue we recognize is already net of expected credit losses. We
constantly evaluate our collections experience and consider the market conditions and current economic developments facing the Company’s
operations . We have not experienced significantly different collections to revenues we have recognized and we have not seen any deterioration
in the payment patterns from the healthcare providers that the Company works with, we cannot predict with any certainty that the payment
patterns the Company experiences may change and we may be required to adjust the percentage of revenue recognized.</t>
        </is>
      </c>
    </row>
    <row r="9">
      <c r="A9" s="4" t="inlineStr">
        <is>
          <t>Leases</t>
        </is>
      </c>
      <c r="B9" s="4" t="inlineStr">
        <is>
          <t>f) Leases The Company
accounts for leases in terms of ASC 842. In terms of ASC 842, the Company assesses whether any asset based leases entered into for periods
longer than twelve months meet the definition of financial leases or operation leases, by evaluating the terms of the lease, including
the following; the duration of the lease; the implied interest rate in the lease; the cash flows of the lease; and whether the Company
intends to retain ownership of the asset at the end of the lease term. Leases
which imply that the Company will retain ownership at the end of the lease term are classified as financial leases, are included in property
and equipment with a corresponding financial liability raised at the date of lease inception. Interest incurred on financial leases are
expensed using the effective interest rate method. Leases
which imply that the Company will not acquire the asset at the end of the lease term are classified as operating leases, the Company’s
right to use the asset is reflected as a non-current right of use asset with a corresponding operational lease liability raised at the
date of lease inception. The right of use asset and the operational lease liability are amortized over the right of use period using
the effective interest rate implied in the operating lease agreement.</t>
        </is>
      </c>
    </row>
    <row r="10">
      <c r="A10" s="4" t="inlineStr">
        <is>
          <t>Property and equipment</t>
        </is>
      </c>
      <c r="B10" s="4" t="inlineStr">
        <is>
          <t>g) Property
and equipment Property
and equipment is recorded at cost. Depreciation is calculated on the straight-line basis over the estimated life of the asset.</t>
        </is>
      </c>
    </row>
    <row r="11">
      <c r="A11" s="4" t="inlineStr">
        <is>
          <t>Long Lived Assets</t>
        </is>
      </c>
      <c r="B11" s="4" t="inlineStr">
        <is>
          <t>h) Long
Lived Assets The Company
evaluates the carrying value of its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t>
        </is>
      </c>
    </row>
    <row r="12">
      <c r="A12" s="4" t="inlineStr">
        <is>
          <t>Intangible assets</t>
        </is>
      </c>
      <c r="B12" s="4" t="inlineStr">
        <is>
          <t>i) 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Licenses
to provide substance abuse rehabilitation services are amortized over the expected life of the contract, including any anticipated renewals.
The Company expects its licenses to remain in operation for a period of five years.</t>
        </is>
      </c>
    </row>
    <row r="13">
      <c r="A13" s="4" t="inlineStr">
        <is>
          <t>Derivatives</t>
        </is>
      </c>
      <c r="B13" s="4" t="inlineStr">
        <is>
          <t>j) Derivatives The
Company evaluates embedded conversion features within convertible debt under ASC 815 “Derivatives and Hedging” to determine
whether the embedded conversion feature should be bifurcated from the host instrument and accounted for as a derivative at fair value
with changes in fair value recorded in earnings. The Company previously used a Black Scholes Option Pricing model to estimate the fair
value of convertible debt conversion features at the end of each applicable reporting period. Changes in the fair value of these derivatives
during each reporting period were included in the statements of operations. Inputs into the Black Scholes Option Pricing model require
estimates, including such items as estimated volatility of the Company’s stock, risk free interest rate and the estimated life
of the financial instruments being fair valued.</t>
        </is>
      </c>
    </row>
    <row r="14">
      <c r="A14" s="4" t="inlineStr">
        <is>
          <t>Financial instruments</t>
        </is>
      </c>
      <c r="B14" s="4" t="inlineStr">
        <is>
          <t>k) Financial
instruments The
Company initially measures its financial assets and liabilities at fair value. The Company subsequently measures all its financial assets
and financial liabilities at amortized cost. Financial
assets measured at amortized cost include cash and accounts receivable. Financial
liabilities measured at amortized cost include bank indebtedness, accounts payable and accrued liabilities, harmonized sales tax payable,
withholding taxes payable, convertible notes payable, loans payable and related party notes. Financial
assets measured at cost are tested for impairment when there are indicators of impairment. The amount of the write-down is recognized
in net income.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net income. The Company recognizes its transaction costs
in net income in the period incurred. However, financial instruments that will not be subsequently measured at fair value are adjusted
by the transaction costs that are directly attributable to their origination, issuance or assumption. FASB
ASC 820 defines fair value, establishes a framework for measuring fair value in accordance with generally accepted accounting principles,
and expands disclosures about fair value measurements. ASC 820 establishes a three- 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The
Company measures its convertible debt and derivative liabilities associated therewith at fair value. These liabilities are revalued periodically
and the resultant gain or loss is realized through the consolidated Statement of Operations and Comprehensive Loss</t>
        </is>
      </c>
    </row>
    <row r="15">
      <c r="A15" s="4" t="inlineStr">
        <is>
          <t>Related parties</t>
        </is>
      </c>
      <c r="B15" s="4" t="inlineStr">
        <is>
          <t>l)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is>
      </c>
    </row>
    <row r="16">
      <c r="A16" s="4" t="inlineStr">
        <is>
          <t>Revenue recognition</t>
        </is>
      </c>
      <c r="B16" s="4" t="inlineStr">
        <is>
          <t>m ) Revenue
recognition ASC
606 requires companies to exercise more judgment and recognize revenue using a five-step process. The
Company’s provision for doubtful accounts are recorded as a direct reduction to revenue instead of being presented as a separate
line item on the consolidated statements of operations and comprehensive loss. As
our performance obligations relate to contracts with a duration of one year or less, the Company elected the optional exemption in ASC
606-10-50-14(a). Therefore, the Company is not required to disclose the transaction price for the remaining performance obligations at
the end of the reporting period or when the Company expects to recognize the revenue. The Company has minimal unsatisfied performance
obligations at the end of the reporting period as our patients typically are under no obligation to remain admitted in our facilities. The
Company receives payments from the following sources for services rendered in our U.S. Facility: (i) commercial insurers; and (ii) individual
patients and clients. As the period between the time of service and time of payment is typically one year or less, the Company elected
the practical expedient under ASC 606-10-32-18 and does not adjust for the effects of a significant financing component. The
Company derives a significant portion of its revenue from other payors that receive discounts from established billing rates. The various
managed care contracts under which these discounts must be calculated are complex, subject to interpretation and adjustment, and may
include multiple reimbursement mechanisms for different types of services provided in the Company’s inpatient facilities and cost
settlement provisions. Management estimates the transaction price on a payor-specific basis given its interpretation of the applicable
regulations or contract terms. The services authorized and provided and related reimbursement are often subject to interpretation that
could result in payments that differ from the Company’s estimates. Additionally, updated regulations and contract renegotiations
occur frequently, necessitating regular review and assessment of the estimation process by management. Settlements
with third-party payors are estimated and recorded in the period in which the related services are rendered and are adjusted in future
periods as final settlements are determined. In the opinion of management, adequate provision has been made for any adjustments and final
settlements. However, there can be no assurance that any such adjustments and final settlements will not have a material effect on the
Company’s financial condition or results of operations. The Company’s receivables were $ 356,929 313,338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t>
        </is>
      </c>
    </row>
    <row r="17">
      <c r="A17" s="4" t="inlineStr">
        <is>
          <t>Income taxes</t>
        </is>
      </c>
      <c r="B17" s="4" t="inlineStr">
        <is>
          <t>n) Income
taxes The
Company accounts for income taxes under the provisions of ASC Topic 740, “Income Taxes”. ASC Topic
740 contains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The tax returns for fiscal 2019, through 2023 are subject to audit or review by the US
tax authorities.</t>
        </is>
      </c>
    </row>
    <row r="18">
      <c r="A18" s="4" t="inlineStr">
        <is>
          <t>Net income per Share</t>
        </is>
      </c>
      <c r="B18" s="4" t="inlineStr">
        <is>
          <t xml:space="preserve">o) Net
income per Share Basic
net income per share is computed on the basis of the weighted average number of common stock outstanding during the year. Diluted
net income per share is computed on the basis of the weighted average number of common stock and common stock equivalents outstanding.
Dilutive securities having an anti-dilutive effect on diluted net income per share are excluded from the calculation. 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 </t>
        </is>
      </c>
    </row>
    <row r="19">
      <c r="A19" s="4" t="inlineStr">
        <is>
          <t>Stock-based compensation</t>
        </is>
      </c>
      <c r="B19" s="4" t="inlineStr">
        <is>
          <t>p) Stock-based
compensation Stock-based
compensation cost is measured at the grant date, based on the estimated fair value of the award and is recognized as expense over the
employee’s requisite service period or vesting period on a straight-line basis. Stock-based compensation expense recognized in
the unaudited condensed consolidated statements of operations is based on awards ultimately expected to vest and has been reduced for
estimated forfeitures. This estimate will be revised in subsequent periods if actual forfeitures differ from those estimates. We have
no awards with performance conditions and no awards dependent on market conditions. There
were no stock-based compensation awards that vested during the three months ended March 31, 2024 and 2023 and there was no stock-based
compensation recorded in the unaudited condensed consolidated financial statements.</t>
        </is>
      </c>
    </row>
    <row r="20">
      <c r="A20" s="4" t="inlineStr">
        <is>
          <t>Financial instruments risks</t>
        </is>
      </c>
      <c r="B20" s="4" t="inlineStr">
        <is>
          <t>q) Financial
instruments risks The
Company is exposed to various risks through its financial instruments. The following analysis provides a measure of the Company’s
risk exposure and concentrations at the balance sheet dates, March 31, 2024 and December 31, 2023.
i. Credit
risk Credit
risk is the risk that one party to a financial instrument will cause a financial loss for the other party by failing to discharge an
obligation. Financial instruments that subject the Company to credit risk consist primarily of accounts receivable. Credit
risk associated with accounts receivable is mitigated as only a percentage of the revenue billed to health insurance companies is recognized
as income until such time as the actual funds are collected. The revenue is concentrated amongst several health insurance companies located
in the US. In
the opinion of management, credit risk with respect to accounts receivable is assessed as low.
ii. Liquidity
risk Liquidity
risk is the risk the Company will not be able to meet its financial obligations as they fall due. The Company is exposed to liquidity
risk through its working capital deficiency of approximately $ 8.2
iii. Market
risk 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 Interest rate risk Interest
rate risk is the risk that the fair value or future cash flows of a financial instrument will fluctuate because of changes in market
interest rates. The Company is exposed to interest rate risk on its convertible debt, short term loans, third party loans and government
assistance loans as of March 31, 2024. In the opinion of management, interest rate risk is assessed as moderate.
b. Currency
risk Currency
risk is the risk that the fair value or future cash flows of a financial instrument will fluctuate because of changes in foreign exchange
rates. The Company has minimal disclosure to certain foreign currency payables and loans.
c.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t>
        </is>
      </c>
    </row>
    <row r="21">
      <c r="A21" s="4" t="inlineStr">
        <is>
          <t>Recent accounting pronouncements</t>
        </is>
      </c>
      <c r="B21" s="4" t="inlineStr">
        <is>
          <t>r) Recent
accounting pronouncements The
Financial Accounting Standards Board (“FASB”) issued additional updates during the three months ended March 31, 2024. None
of these standards are either applicable to the Company or require adoption at a future date and none are expected to have a material
impact on the Company’s consolidated financial statements upon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posal of subsidiary (Tables)</t>
        </is>
      </c>
      <c r="B1" s="2" t="inlineStr">
        <is>
          <t>3 Months Ended</t>
        </is>
      </c>
    </row>
    <row r="2">
      <c r="B2" s="2" t="inlineStr">
        <is>
          <t>Mar. 31, 2024</t>
        </is>
      </c>
    </row>
    <row r="3">
      <c r="A3" s="3" t="inlineStr">
        <is>
          <t>Disposal Of Subsidiary</t>
        </is>
      </c>
      <c r="B3" s="4" t="inlineStr">
        <is>
          <t xml:space="preserve"> </t>
        </is>
      </c>
    </row>
    <row r="4">
      <c r="A4" s="4" t="inlineStr">
        <is>
          <t>The assets and liabilities disposed of were as follows:</t>
        </is>
      </c>
      <c r="B4" s="4" t="inlineStr">
        <is>
          <t>The
assets and liabilities disposed of were as follows:
Net
book value
Assets
Other
receivables $ 12,015
Property
and equipment 2,420,499
2,432,514
Liabilities
Accounts
payable and accrued liabilities (196,859 )
Government
assistance loans (45,317 )
Mortgage
loan (3,525,223 )
(3,767,399 )
Disposal
of subsidiary to related party – recorded as additional paid in capital $ (1,334,8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The details of the property purchase and subsequent sale are as follows:</t>
        </is>
      </c>
      <c r="B4" s="4" t="inlineStr">
        <is>
          <t xml:space="preserve">The
details of the property purchase and subsequent sale are as follows:
Amount
Purchase
of 950 Evernia Street property
Purchase price $ 5,500,000
Fees
and expenses related to property purchase 109,276
Total
acquisition cost 5,609,276
Proceeds
on sale 8,500,000
Fees and
expenses related to disposal of the property (406,552 )
Net
proceeds on disposal of property 8,093,448
Gain
on sale of property $ 2,484,172 </t>
        </is>
      </c>
    </row>
    <row r="5">
      <c r="A5" s="4" t="inlineStr">
        <is>
          <t>Property and equipment consists of the following:</t>
        </is>
      </c>
      <c r="B5" s="4" t="inlineStr">
        <is>
          <t xml:space="preserve">Property
and equipment consists of the following:
March
31, December
31, 2023
Useful lives Cost Accumulated
depreciation Net
book value Net
book value
Leasehold improvements Life of lease 490,501 (100,054 ) 390,447 371,308
Furniture and fittings 6 years 152,235 (53,864 ) 98,371 104,715
Vehicles 5 years 55,949 (31,858 ) 24,091 26,889
Computer equipment 3 years 8,925 (2,682 ) 6,243 5,489
$ 707,610 $ (188,458 ) $ 519,152 $ 508,4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consist of the following:</t>
        </is>
      </c>
      <c r="B4" s="4" t="inlineStr">
        <is>
          <t>Intangible
assets consist of the following:
Useful March
31, December
31, 2023
Cost Accumulated
amortization Net
book value Net
book value
Health care
Provider license 5
years $ 1,789,903 $ (984,446 ) $ 805,457 $ 894,9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Right of use assets are included in the consolidated balance sheet are as follows:</t>
        </is>
      </c>
      <c r="B4" s="4" t="inlineStr">
        <is>
          <t xml:space="preserve"> Right of use assets are included in the consolidated balance sheet are as follows:
March
31, December
31,
Non-current
assets
Right-of-use
assets – finance leases, net of depreciation, included in Property and equipment $ 24,091 $ 26,889
Right-of-use
assets - operating leases, net of amortization $ 9,316,039 $ 9,323,723 </t>
        </is>
      </c>
    </row>
    <row r="5">
      <c r="A5" s="4" t="inlineStr">
        <is>
          <t>Lease costs consists of the following:</t>
        </is>
      </c>
      <c r="B5" s="4" t="inlineStr">
        <is>
          <t xml:space="preserve">Lease
costs consists of the following:
Three
months ended March 31,
2024 2023
Finance lease cost:
Amortization of
right-of-use assets $ 2,797 $ 2,797
Interest
expense on finance lease liabilities 401 526
3,198 3,323
Operating
lease cost $ 244,677 $ 86,127
Lease
cost $ 247,875 $ 89,450 </t>
        </is>
      </c>
    </row>
    <row r="6">
      <c r="A6" s="4" t="inlineStr">
        <is>
          <t>Other lease information:</t>
        </is>
      </c>
      <c r="B6" s="4" t="inlineStr">
        <is>
          <t>Other
lease information:
Three months
ended March 31,
2024 2023
Cash paid for amounts included in the measurement
of lease liabilities
Operating cash flows from finance
leases $ (401 ) $ (526 )
Operating cash flows from operating leases (199,000 ) (86,127 )
Financing cash flows from
finance leases (2,057 ) (1,944 )
Cash paid for amounts
included in the measurement of lease liabilities $ (201,458 ) $ (88,597 )
Weighted average lease term – finance leases 2 years and 7 months 3 years and 7 months
Weighted average remaining lease term – operating
leases 19 years and 5 months 3 years and 10 months
Discount rate – finance leases 6.59 % 6.60 %
Discount rate – operating leases 7.70 % 4.64 %</t>
        </is>
      </c>
    </row>
    <row r="7">
      <c r="A7" s="4" t="inlineStr">
        <is>
          <t>The amount of future minimum lease payments under finance leases at March 31, 2024 is as follows:</t>
        </is>
      </c>
      <c r="B7" s="4" t="inlineStr">
        <is>
          <t xml:space="preserve">The
amount of future minimum lease payments under finance leases at March 31, 2024 is as follows:
Amount
Remainder of 2024 $ 7,372
2025 9,829
2026 6,195
2027 1,707
25,103
Imputed interest (2,271 )
Total finance lease
liability $ 22,832
Disclosed as:
Current portion $ 8,570
Non-Current portion 14,262
Lease liability $ 22,832 </t>
        </is>
      </c>
    </row>
    <row r="8">
      <c r="A8" s="4" t="inlineStr">
        <is>
          <t>The amount of future minimum lease payments under operating leases are as follows:</t>
        </is>
      </c>
      <c r="B8" s="4" t="inlineStr">
        <is>
          <t xml:space="preserve">The
amount of future minimum lease payments under operating leases are as follows:
Amount
Remainder of 2024 $ 567,856
2025 775,615
2026 796,945
2027 818,861
2028 841,379
2029 and thereafter 15,358,663
Total undiscounted minimum future lease payments 19,159,319
Imputed interest (9,687,206 )
Total operating lease
liability $ 9,472,113
Disclosed as:
Current portion $ 44,485
Non-Current portion 9,427,628
Lease liability $ 9,472,1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ort-term Convertible Notes (Tables)</t>
        </is>
      </c>
      <c r="B1" s="2" t="inlineStr">
        <is>
          <t>3 Months Ended</t>
        </is>
      </c>
    </row>
    <row r="2">
      <c r="B2" s="2" t="inlineStr">
        <is>
          <t>Mar. 31, 2024</t>
        </is>
      </c>
    </row>
    <row r="3">
      <c r="A3" s="3" t="inlineStr">
        <is>
          <t>Debt Disclosure [Abstract]</t>
        </is>
      </c>
      <c r="B3" s="4" t="inlineStr">
        <is>
          <t xml:space="preserve"> </t>
        </is>
      </c>
    </row>
    <row r="4">
      <c r="A4" s="4" t="inlineStr">
        <is>
          <t>The short-term convertible notes consist of the following:</t>
        </is>
      </c>
      <c r="B4" s="4" t="inlineStr">
        <is>
          <t xml:space="preserve">The
short-term convertible notes consist of the following:
Interest
rate Maturity
Date Principal Interest March
31, 2024 December
31, 2023
Auctus Fund, LLC 0.0 % On Demand 70,000 — 70,000 70,000
Joshua Bauman 10.0 % August 9, 2024 120,776 3,993 124,769 121,766
Series N convertible notes 6.0 % December
3,229,000 1,047,463 4,276,463 4,228,161
$ 3,419,776 $ 1,051,456 $ 4,471,232 $ 4,419,9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4" t="inlineStr">
        <is>
          <t>Preferred Stock, Par or Stated Value Per Share</t>
        </is>
      </c>
      <c r="B2" s="7" t="n">
        <v>0.01</v>
      </c>
      <c r="C2" s="7" t="n">
        <v>0.01</v>
      </c>
    </row>
    <row r="3">
      <c r="A3" s="4" t="inlineStr">
        <is>
          <t>Preferred Stock, Shares Authorized</t>
        </is>
      </c>
      <c r="B3" s="5" t="n">
        <v>10000000</v>
      </c>
      <c r="C3" s="5" t="n">
        <v>10000000</v>
      </c>
    </row>
    <row r="4">
      <c r="A4" s="4" t="inlineStr">
        <is>
          <t>Preferred Stock, Shares Issued</t>
        </is>
      </c>
      <c r="B4" s="5" t="n">
        <v>4000000</v>
      </c>
      <c r="C4" s="5" t="n">
        <v>4000000</v>
      </c>
    </row>
    <row r="5">
      <c r="A5" s="4" t="inlineStr">
        <is>
          <t>Preferred Stock, Shares Outstanding</t>
        </is>
      </c>
      <c r="B5" s="5" t="n">
        <v>4000000</v>
      </c>
      <c r="C5" s="5" t="n">
        <v>4000000</v>
      </c>
    </row>
    <row r="6">
      <c r="A6" s="4" t="inlineStr">
        <is>
          <t>Common Stock, Par or Stated Value Per Share</t>
        </is>
      </c>
      <c r="B6" s="7" t="n">
        <v>0.01</v>
      </c>
      <c r="C6" s="7" t="n">
        <v>0.01</v>
      </c>
    </row>
    <row r="7">
      <c r="A7" s="4" t="inlineStr">
        <is>
          <t>Common Stock, Shares Authorized</t>
        </is>
      </c>
      <c r="B7" s="5" t="n">
        <v>10000000000</v>
      </c>
      <c r="C7" s="5" t="n">
        <v>10000000000</v>
      </c>
    </row>
    <row r="8">
      <c r="A8" s="4" t="inlineStr">
        <is>
          <t>Common Stock, Shares, Issued</t>
        </is>
      </c>
      <c r="B8" s="5" t="n">
        <v>3729053805</v>
      </c>
      <c r="C8" s="5" t="n">
        <v>3729053805</v>
      </c>
    </row>
    <row r="9">
      <c r="A9" s="4" t="inlineStr">
        <is>
          <t>Common Stock, Shares, Outstanding</t>
        </is>
      </c>
      <c r="B9" s="5" t="n">
        <v>3729053805</v>
      </c>
      <c r="C9" s="5" t="n">
        <v>3729053805</v>
      </c>
    </row>
    <row r="10">
      <c r="A10" s="4" t="inlineStr">
        <is>
          <t>Series B Preferred Stock [Member]</t>
        </is>
      </c>
      <c r="B10" s="4" t="inlineStr">
        <is>
          <t xml:space="preserve"> </t>
        </is>
      </c>
      <c r="C10" s="4" t="inlineStr">
        <is>
          <t xml:space="preserve"> </t>
        </is>
      </c>
    </row>
    <row r="11">
      <c r="A11" s="4" t="inlineStr">
        <is>
          <t>Preferred Stock, Par or Stated Value Per Share</t>
        </is>
      </c>
      <c r="B11" s="6" t="n">
        <v>1</v>
      </c>
      <c r="C11" s="6" t="n">
        <v>1</v>
      </c>
    </row>
    <row r="12">
      <c r="A12" s="4" t="inlineStr">
        <is>
          <t>Preferred Stock, Shares Authorized</t>
        </is>
      </c>
      <c r="B12" s="5" t="n">
        <v>10000000</v>
      </c>
      <c r="C12" s="5" t="n">
        <v>10000000</v>
      </c>
    </row>
    <row r="13">
      <c r="A13" s="4" t="inlineStr">
        <is>
          <t>Preferred Stock, Shares Issued</t>
        </is>
      </c>
      <c r="B13" s="5" t="n">
        <v>400000</v>
      </c>
      <c r="C13" s="5" t="n">
        <v>400000</v>
      </c>
    </row>
    <row r="14">
      <c r="A14" s="4" t="inlineStr">
        <is>
          <t>Preferred Stock, Shares Outstanding</t>
        </is>
      </c>
      <c r="B14" s="5" t="n">
        <v>400000</v>
      </c>
      <c r="C14" s="5" t="n">
        <v>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Notes (Tables)</t>
        </is>
      </c>
      <c r="B1" s="2" t="inlineStr">
        <is>
          <t>3 Months Ended</t>
        </is>
      </c>
    </row>
    <row r="2">
      <c r="B2" s="2" t="inlineStr">
        <is>
          <t>Mar. 31, 2024</t>
        </is>
      </c>
    </row>
    <row r="3">
      <c r="A3" s="3" t="inlineStr">
        <is>
          <t>Short-term Notes</t>
        </is>
      </c>
      <c r="B3" s="4" t="inlineStr">
        <is>
          <t xml:space="preserve"> </t>
        </is>
      </c>
    </row>
    <row r="4">
      <c r="A4" s="4" t="inlineStr">
        <is>
          <t>The short-term notes consist of the following:</t>
        </is>
      </c>
      <c r="B4" s="4" t="inlineStr">
        <is>
          <t>The
short-term notes consist of the following:
Description Interest Maturity Principal Accrued Unamortized March
December
LXT
Biotech 6.0 % On Demand $ 98,251 $ 29,314 $ — $ 127,565 $ 129,184
Mirage
Realty 10.0 % June 15, 2024 250,000 9,514 — 259,514 236,421
Third
Party 12.0 % On demand 293,725 22,597 — 316,322 315,067
Revolving
line of credit 60.0 % May 1,2024 171,000 13,805 (3,872 ) 180,933 —
60.0 % May 14, 2024 78,000 5,917 (2,993 ) 80,924 —
60.0 % May 12, 2024 71,000 2,061 (702 ) 72,359 —
Total convertible notes
payable $ 961,976 $ 83,208 $ (7,567 ) $ 1,037,617 $ 680,672 LXR
Biotech</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payable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payable</t>
        </is>
      </c>
      <c r="B4" s="4" t="inlineStr">
        <is>
          <t xml:space="preserve">Schedule of Related party payable
March
31, December
31,
2024 2023
Due to related parties
Shawn E. Leon $ 33,407 $ 61,267
Leon Developments Ltd. 1,092,701 1,092,701
Eileen
Greene 1,534,082 1,418,324
Total
related party payables $ 2,660,190 $ 2,572,2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3 Months Ended</t>
        </is>
      </c>
    </row>
    <row r="2">
      <c r="B2" s="2" t="inlineStr">
        <is>
          <t>Mar. 31, 2024</t>
        </is>
      </c>
    </row>
    <row r="3">
      <c r="A3" s="3" t="inlineStr">
        <is>
          <t>Equity [Abstract]</t>
        </is>
      </c>
      <c r="B3" s="4" t="inlineStr">
        <is>
          <t xml:space="preserve"> </t>
        </is>
      </c>
    </row>
    <row r="4">
      <c r="A4" s="4" t="inlineStr">
        <is>
          <t>A summary of the Company’s warrant activity during the period from January 1, 2023 to March 31, 2024 is as follows:</t>
        </is>
      </c>
      <c r="B4" s="4" t="inlineStr">
        <is>
          <t xml:space="preserve">A
summary of the Company’s warrant activity during the period from January 1, 2023 to March 31, 2024 is as follows:
No.
of shares Exercise
price Weighted
Outstanding
as of January 1, 2023 602,852,506 $ 0.000675 0.00205 $ 0.001306
Granted 745,810,761 $0.001 0.001
Forfeited/cancelled (326,286,847 ) $0.000675 0.000675
Exercised — — —
Outstanding
as of December 31, 2023 1,022,376,420 $ 0.001 0.00205 $ 0.0012840
Granted — — —
Forfeited/cancelled — — —
Exercised — — —
Outstanding
as of March 31, 2024 1,022,376,420 $ 0.001 0.00205 $ 0.0012840 </t>
        </is>
      </c>
    </row>
    <row r="5">
      <c r="A5" s="4" t="inlineStr">
        <is>
          <t>The following table summarizes information about warrants outstanding at March 31, 2024:</t>
        </is>
      </c>
      <c r="B5" s="4" t="inlineStr">
        <is>
          <t xml:space="preserve">The
following table summarizes information about warrants outstanding at March 31, 2024:
Warrants
outstanding Warrants
exercisable
Exercise
price No.
of shares Weighted
average remaining years Weighted
average exercise price No.
of shares Weighted
average exercise price
$0.001 745,810,761 3.25 745,810,761
$0.002050 276,565,659 1.77 276,565,659
1,022,376,420 2.85 $ 0.001284 1,022,376,420 $ 0.0012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4</t>
        </is>
      </c>
    </row>
    <row r="3">
      <c r="A3" s="3" t="inlineStr">
        <is>
          <t>Segment Information</t>
        </is>
      </c>
      <c r="B3" s="4" t="inlineStr">
        <is>
          <t xml:space="preserve"> </t>
        </is>
      </c>
    </row>
    <row r="4">
      <c r="A4" s="4" t="inlineStr">
        <is>
          <t>The segment operating results of the reportable segments for the prior three months ended March 31, 2023 is disclosed as follows:</t>
        </is>
      </c>
      <c r="B4" s="4" t="inlineStr">
        <is>
          <t>The
segment operating results of the reportable segments for the prior three months ended March 31, 2023 is disclosed as follows:
Three
months ended March 31, 2023
Rental In-Patient Total
Revenue $ 89,419 $ 1,210,627 $ 1,300,046
Operating expenses 30,120 1,194,900 1,225,020
Operating income 59,299 15,727 75,026
Other (expense)
income
Interest
expense (47,733 ) (109,363 ) (157,096 )
Amortization
of debt discount — (76,921 ) (76,921 )
Foreign
exchange movements (1,035 ) (1,920 ) (2,955 )
Net income
(loss) before taxes 10,531 (172,477 ) (161,946 )
Taxes — (13,771 ) (13,771 )
Net
income (loss) $ 10,531 $ (186,248 ) $ (175,717 ) The
operating assets and liabilities of the reportable segments as of March 31, 2023 is as follows:
March
31, 2023
Rental In-Patient Total
Purchase
of fixed assets $ — $ 52,418 $ 52,418
Assets
Current assets 233 689,431 689,664
Non-current
assets 2,441,143 3,474,998 5,916,141
Liabilities
Current liabilities (4,985,120 ) (9,083,220 ) (14,068,340 )
Non-current
liabilities (619,856 ) (1,350,792 ) (1,970,648 )
Intercompany
balances (1,299,110 ) 1,299,110 —
Net
liability position $ (4,462,710 ) $ (4,970,473 ) $ (9,433,1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the following warrants exercisable for shares and convertible securities convertible into a number of shares were excluded from the computation of diluted net loss per share as the results would have been anti-dilutive.</t>
        </is>
      </c>
      <c r="B4" s="4" t="inlineStr">
        <is>
          <t xml:space="preserve"> the following warrants exercisable for shares and convertible securities convertible
into a number of shares were excluded from the computation of diluted net loss per share as the results would have been anti-dilutive.
Three
months ended Three
months ended
Shares issuable upon exercise of
warrants 1,022,376,420 602,852,506
Shares
issuable on conversion of convertible notes 178,224,555 582,290,570
1,200,600,975 1,185,143,0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FDIC Indemnification Asset</t>
        </is>
      </c>
      <c r="B3" s="6" t="n">
        <v>250000</v>
      </c>
      <c r="C3" s="4" t="inlineStr">
        <is>
          <t xml:space="preserve"> </t>
        </is>
      </c>
    </row>
    <row r="4">
      <c r="A4" s="4" t="inlineStr">
        <is>
          <t>Receivables</t>
        </is>
      </c>
      <c r="B4" s="5" t="n">
        <v>356929</v>
      </c>
      <c r="C4" s="6" t="n">
        <v>313338</v>
      </c>
    </row>
    <row r="5">
      <c r="A5" s="4" t="inlineStr">
        <is>
          <t>Working capital</t>
        </is>
      </c>
      <c r="B5" s="6" t="n">
        <v>8200000</v>
      </c>
      <c r="C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 $ in Millions</t>
        </is>
      </c>
      <c r="B1" s="2" t="inlineStr">
        <is>
          <t>Mar. 31, 2024 USD ($)</t>
        </is>
      </c>
    </row>
    <row r="2">
      <c r="A2" s="3" t="inlineStr">
        <is>
          <t>Organization, Consolidation and Presentation of Financial Statements [Abstract]</t>
        </is>
      </c>
      <c r="B2" s="4" t="inlineStr">
        <is>
          <t xml:space="preserve"> </t>
        </is>
      </c>
    </row>
    <row r="3">
      <c r="A3" s="4" t="inlineStr">
        <is>
          <t>Working captial deficiency</t>
        </is>
      </c>
      <c r="B3" s="8" t="n">
        <v>8.199999999999999</v>
      </c>
    </row>
    <row r="4">
      <c r="A4" s="4" t="inlineStr">
        <is>
          <t>Total liabilities in excess of assets</t>
        </is>
      </c>
      <c r="B4" s="8" t="n">
        <v>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isposal of subsidiary (Details) - Net Book Value [Member]</t>
        </is>
      </c>
      <c r="B1" s="2" t="inlineStr">
        <is>
          <t>Mar. 31, 2024 USD ($)</t>
        </is>
      </c>
    </row>
    <row r="2">
      <c r="A2" s="4" t="inlineStr">
        <is>
          <t>Other receivables</t>
        </is>
      </c>
      <c r="B2" s="6" t="n">
        <v>12015</v>
      </c>
    </row>
    <row r="3">
      <c r="A3" s="4" t="inlineStr">
        <is>
          <t>Property and equipment</t>
        </is>
      </c>
      <c r="B3" s="5" t="n">
        <v>2420499</v>
      </c>
    </row>
    <row r="4">
      <c r="A4" s="4" t="inlineStr">
        <is>
          <t xml:space="preserve"> </t>
        </is>
      </c>
      <c r="B4" s="5" t="n">
        <v>2432514</v>
      </c>
    </row>
    <row r="5">
      <c r="A5" s="4" t="inlineStr">
        <is>
          <t>Accounts payable and accrued liabilities</t>
        </is>
      </c>
      <c r="B5" s="5" t="n">
        <v>-196859</v>
      </c>
    </row>
    <row r="6">
      <c r="A6" s="4" t="inlineStr">
        <is>
          <t>Government assistance loans</t>
        </is>
      </c>
      <c r="B6" s="5" t="n">
        <v>-45317</v>
      </c>
    </row>
    <row r="7">
      <c r="A7" s="4" t="inlineStr">
        <is>
          <t>Mortgage loan</t>
        </is>
      </c>
      <c r="B7" s="5" t="n">
        <v>-3525223</v>
      </c>
    </row>
    <row r="8">
      <c r="A8" s="4" t="inlineStr">
        <is>
          <t xml:space="preserve"> </t>
        </is>
      </c>
      <c r="B8" s="5" t="n">
        <v>-3767399</v>
      </c>
    </row>
    <row r="9">
      <c r="A9" s="4" t="inlineStr">
        <is>
          <t>Disposal of subsidiary to related party – recorded as additional paid in capital</t>
        </is>
      </c>
      <c r="B9" s="6" t="n">
        <v>-13348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Disposal of subsidiary (Details Narrative)</t>
        </is>
      </c>
      <c r="B1" s="2" t="inlineStr">
        <is>
          <t>Mar. 31, 2024 USD ($)</t>
        </is>
      </c>
    </row>
    <row r="2">
      <c r="A2" s="3" t="inlineStr">
        <is>
          <t>Disposal Of Subsidiary</t>
        </is>
      </c>
      <c r="B2" s="4" t="inlineStr">
        <is>
          <t xml:space="preserve"> </t>
        </is>
      </c>
    </row>
    <row r="3">
      <c r="A3" s="4" t="inlineStr">
        <is>
          <t>Additional Paid in Capital, Common Stock</t>
        </is>
      </c>
      <c r="B3" s="6" t="n">
        <v>2034885</v>
      </c>
    </row>
    <row r="4">
      <c r="A4" s="4" t="inlineStr">
        <is>
          <t>Additional Paid in Capital</t>
        </is>
      </c>
      <c r="B4" s="6" t="n">
        <v>4611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2" customWidth="1" min="2" max="2"/>
  </cols>
  <sheetData>
    <row r="1">
      <c r="A1" s="1" t="inlineStr">
        <is>
          <t>Property and equipment (Details)</t>
        </is>
      </c>
      <c r="B1" s="2" t="inlineStr">
        <is>
          <t>3 Months Ended</t>
        </is>
      </c>
    </row>
    <row r="2">
      <c r="B2" s="2" t="inlineStr">
        <is>
          <t>Mar. 31, 2024 USD ($)</t>
        </is>
      </c>
    </row>
    <row r="3">
      <c r="A3" s="3" t="inlineStr">
        <is>
          <t>Property, Plant and Equipment [Abstract]</t>
        </is>
      </c>
      <c r="B3" s="4" t="inlineStr">
        <is>
          <t xml:space="preserve"> </t>
        </is>
      </c>
    </row>
    <row r="4">
      <c r="A4" s="4" t="inlineStr">
        <is>
          <t>Purchase price</t>
        </is>
      </c>
      <c r="B4" s="6" t="n">
        <v>5500000</v>
      </c>
    </row>
    <row r="5">
      <c r="A5" s="4" t="inlineStr">
        <is>
          <t>Fees and expenses related to property purchase</t>
        </is>
      </c>
      <c r="B5" s="5" t="n">
        <v>109276</v>
      </c>
    </row>
    <row r="6">
      <c r="A6" s="4" t="inlineStr">
        <is>
          <t>Total acquisition cost</t>
        </is>
      </c>
      <c r="B6" s="5" t="n">
        <v>5609276</v>
      </c>
    </row>
    <row r="7">
      <c r="A7" s="4" t="inlineStr">
        <is>
          <t>Proceeds on sale</t>
        </is>
      </c>
      <c r="B7" s="5" t="n">
        <v>8500000</v>
      </c>
    </row>
    <row r="8">
      <c r="A8" s="4" t="inlineStr">
        <is>
          <t>Fees and expenses related to disposal of the property</t>
        </is>
      </c>
      <c r="B8" s="5" t="n">
        <v>-406552</v>
      </c>
    </row>
    <row r="9">
      <c r="A9" s="4" t="inlineStr">
        <is>
          <t xml:space="preserve"> Net proceeds on disposal of property</t>
        </is>
      </c>
      <c r="B9" s="5" t="n">
        <v>8093448</v>
      </c>
    </row>
    <row r="10">
      <c r="A10" s="4" t="inlineStr">
        <is>
          <t>Gain on sale of property</t>
        </is>
      </c>
      <c r="B10" s="6" t="n">
        <v>248417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1300100</v>
      </c>
      <c r="C4" s="6" t="n">
        <v>1300046</v>
      </c>
    </row>
    <row r="5">
      <c r="A5" s="3" t="inlineStr">
        <is>
          <t>Operating expenses</t>
        </is>
      </c>
      <c r="B5" s="4" t="inlineStr">
        <is>
          <t xml:space="preserve"> </t>
        </is>
      </c>
      <c r="C5" s="4" t="inlineStr">
        <is>
          <t xml:space="preserve"> </t>
        </is>
      </c>
    </row>
    <row r="6">
      <c r="A6" s="4" t="inlineStr">
        <is>
          <t>General and administrative</t>
        </is>
      </c>
      <c r="B6" s="5" t="n">
        <v>274546</v>
      </c>
      <c r="C6" s="5" t="n">
        <v>241237</v>
      </c>
    </row>
    <row r="7">
      <c r="A7" s="4" t="inlineStr">
        <is>
          <t>Rent expense</t>
        </is>
      </c>
      <c r="B7" s="5" t="n">
        <v>265132</v>
      </c>
      <c r="C7" s="5" t="n">
        <v>114564</v>
      </c>
    </row>
    <row r="8">
      <c r="A8" s="4" t="inlineStr">
        <is>
          <t>Management fees</t>
        </is>
      </c>
      <c r="B8" s="4" t="inlineStr">
        <is>
          <t xml:space="preserve"> </t>
        </is>
      </c>
      <c r="C8" s="5" t="n">
        <v>27500</v>
      </c>
    </row>
    <row r="9">
      <c r="A9" s="4" t="inlineStr">
        <is>
          <t>Professional fees</t>
        </is>
      </c>
      <c r="B9" s="5" t="n">
        <v>150550</v>
      </c>
      <c r="C9" s="5" t="n">
        <v>111204</v>
      </c>
    </row>
    <row r="10">
      <c r="A10" s="4" t="inlineStr">
        <is>
          <t>Salaries and wages</t>
        </is>
      </c>
      <c r="B10" s="5" t="n">
        <v>727741</v>
      </c>
      <c r="C10" s="5" t="n">
        <v>592036</v>
      </c>
    </row>
    <row r="11">
      <c r="A11" s="4" t="inlineStr">
        <is>
          <t>Depreciation and amortization expense</t>
        </is>
      </c>
      <c r="B11" s="5" t="n">
        <v>111206</v>
      </c>
      <c r="C11" s="5" t="n">
        <v>138479</v>
      </c>
    </row>
    <row r="12">
      <c r="A12" s="4" t="inlineStr">
        <is>
          <t>Total operating expenses</t>
        </is>
      </c>
      <c r="B12" s="5" t="n">
        <v>1529175</v>
      </c>
      <c r="C12" s="5" t="n">
        <v>1225020</v>
      </c>
    </row>
    <row r="13">
      <c r="A13" s="4" t="inlineStr">
        <is>
          <t>Operating loss (income)</t>
        </is>
      </c>
      <c r="B13" s="5" t="n">
        <v>-229075</v>
      </c>
      <c r="C13" s="5" t="n">
        <v>75026</v>
      </c>
    </row>
    <row r="14">
      <c r="A14" s="3" t="inlineStr">
        <is>
          <t>Other (expense) income</t>
        </is>
      </c>
      <c r="B14" s="4" t="inlineStr">
        <is>
          <t xml:space="preserve"> </t>
        </is>
      </c>
      <c r="C14" s="4" t="inlineStr">
        <is>
          <t xml:space="preserve"> </t>
        </is>
      </c>
    </row>
    <row r="15">
      <c r="A15" s="4" t="inlineStr">
        <is>
          <t>Interest income</t>
        </is>
      </c>
      <c r="B15" s="5" t="n">
        <v>575</v>
      </c>
      <c r="C15" s="4" t="inlineStr">
        <is>
          <t xml:space="preserve"> </t>
        </is>
      </c>
    </row>
    <row r="16">
      <c r="A16" s="4" t="inlineStr">
        <is>
          <t>Interest expense</t>
        </is>
      </c>
      <c r="B16" s="5" t="n">
        <v>-93186</v>
      </c>
      <c r="C16" s="5" t="n">
        <v>-157096</v>
      </c>
    </row>
    <row r="17">
      <c r="A17" s="4" t="inlineStr">
        <is>
          <t>Amortization of debt discount</t>
        </is>
      </c>
      <c r="B17" s="5" t="n">
        <v>-63162</v>
      </c>
      <c r="C17" s="5" t="n">
        <v>-76921</v>
      </c>
    </row>
    <row r="18">
      <c r="A18" s="4" t="inlineStr">
        <is>
          <t>Foreign exchange movements</t>
        </is>
      </c>
      <c r="B18" s="5" t="n">
        <v>10645</v>
      </c>
      <c r="C18" s="5" t="n">
        <v>-2955</v>
      </c>
    </row>
    <row r="19">
      <c r="A19" s="4" t="inlineStr">
        <is>
          <t>Loss before taxation</t>
        </is>
      </c>
      <c r="B19" s="5" t="n">
        <v>-374203</v>
      </c>
      <c r="C19" s="5" t="n">
        <v>-161946</v>
      </c>
    </row>
    <row r="20">
      <c r="A20" s="4" t="inlineStr">
        <is>
          <t>Taxation</t>
        </is>
      </c>
      <c r="B20" s="4" t="inlineStr">
        <is>
          <t xml:space="preserve"> </t>
        </is>
      </c>
      <c r="C20" s="5" t="n">
        <v>-13771</v>
      </c>
    </row>
    <row r="21">
      <c r="A21" s="4" t="inlineStr">
        <is>
          <t>Net loss</t>
        </is>
      </c>
      <c r="B21" s="5" t="n">
        <v>374203</v>
      </c>
      <c r="C21" s="5" t="n">
        <v>-175717</v>
      </c>
    </row>
    <row r="22">
      <c r="A22" s="4" t="inlineStr">
        <is>
          <t>Net income attributable to non-controlling interest</t>
        </is>
      </c>
      <c r="B22" s="4" t="inlineStr">
        <is>
          <t xml:space="preserve"> </t>
        </is>
      </c>
      <c r="C22" s="5" t="n">
        <v>-2968</v>
      </c>
    </row>
    <row r="23">
      <c r="A23" s="4" t="inlineStr">
        <is>
          <t>Net loss attributable to Ethema Health Corporation Stockholders’</t>
        </is>
      </c>
      <c r="B23" s="5" t="n">
        <v>-374203</v>
      </c>
      <c r="C23" s="5" t="n">
        <v>-178685</v>
      </c>
    </row>
    <row r="24">
      <c r="A24" s="4" t="inlineStr">
        <is>
          <t>Preferred stock dividend</t>
        </is>
      </c>
      <c r="B24" s="4" t="inlineStr">
        <is>
          <t xml:space="preserve"> </t>
        </is>
      </c>
      <c r="C24" s="5" t="n">
        <v>-23419</v>
      </c>
    </row>
    <row r="25">
      <c r="A25" s="4" t="inlineStr">
        <is>
          <t>Net loss available to common shareholders of Ethema Health Corporation</t>
        </is>
      </c>
      <c r="B25" s="5" t="n">
        <v>-374203</v>
      </c>
      <c r="C25" s="5" t="n">
        <v>-202104</v>
      </c>
    </row>
    <row r="26">
      <c r="A26" s="3" t="inlineStr">
        <is>
          <t>Accumulated other comprehensive (loss) income</t>
        </is>
      </c>
      <c r="B26" s="4" t="inlineStr">
        <is>
          <t xml:space="preserve"> </t>
        </is>
      </c>
      <c r="C26" s="4" t="inlineStr">
        <is>
          <t xml:space="preserve"> </t>
        </is>
      </c>
    </row>
    <row r="27">
      <c r="A27" s="4" t="inlineStr">
        <is>
          <t>Foreign currency translation adjustment</t>
        </is>
      </c>
      <c r="B27" s="4" t="inlineStr">
        <is>
          <t xml:space="preserve"> </t>
        </is>
      </c>
      <c r="C27" s="5" t="n">
        <v>-1504</v>
      </c>
    </row>
    <row r="28">
      <c r="A28" s="4" t="inlineStr">
        <is>
          <t>Total comprehensive loss</t>
        </is>
      </c>
      <c r="B28" s="6" t="n">
        <v>-374203</v>
      </c>
      <c r="C28" s="6" t="n">
        <v>-203608</v>
      </c>
    </row>
    <row r="29">
      <c r="A29" s="4" t="inlineStr">
        <is>
          <t>Basic and diluted loss per common share</t>
        </is>
      </c>
      <c r="B29" s="6" t="n">
        <v>0</v>
      </c>
      <c r="C29" s="6" t="n">
        <v>0</v>
      </c>
    </row>
    <row r="30">
      <c r="A30" s="4" t="inlineStr">
        <is>
          <t>Weighted average common shares outstanding – Basic and diluted</t>
        </is>
      </c>
      <c r="B30" s="5" t="n">
        <v>3729053805</v>
      </c>
      <c r="C30" s="5" t="n">
        <v>37290538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Property and equipment (Details 1) - USD ($)</t>
        </is>
      </c>
      <c r="B1" s="2" t="inlineStr">
        <is>
          <t>3 Months Ended</t>
        </is>
      </c>
    </row>
    <row r="2">
      <c r="B2" s="2" t="inlineStr">
        <is>
          <t>Mar. 31, 2024</t>
        </is>
      </c>
      <c r="C2" s="2" t="inlineStr">
        <is>
          <t>Dec. 31, 2023</t>
        </is>
      </c>
    </row>
    <row r="3">
      <c r="A3" s="3" t="inlineStr">
        <is>
          <t>Property, Plant and Equipment [Line Items]</t>
        </is>
      </c>
      <c r="B3" s="4" t="inlineStr">
        <is>
          <t xml:space="preserve"> </t>
        </is>
      </c>
      <c r="C3" s="4" t="inlineStr">
        <is>
          <t xml:space="preserve"> </t>
        </is>
      </c>
    </row>
    <row r="4">
      <c r="A4" s="4" t="inlineStr">
        <is>
          <t>Cost</t>
        </is>
      </c>
      <c r="B4" s="6" t="n">
        <v>707610</v>
      </c>
      <c r="C4" s="4" t="inlineStr">
        <is>
          <t xml:space="preserve"> </t>
        </is>
      </c>
    </row>
    <row r="5">
      <c r="A5" s="4" t="inlineStr">
        <is>
          <t>Accumulated depreciation</t>
        </is>
      </c>
      <c r="B5" s="5" t="n">
        <v>-188458</v>
      </c>
      <c r="C5" s="4" t="inlineStr">
        <is>
          <t xml:space="preserve"> </t>
        </is>
      </c>
    </row>
    <row r="6">
      <c r="A6" s="4" t="inlineStr">
        <is>
          <t>Net book value</t>
        </is>
      </c>
      <c r="B6" s="6" t="n">
        <v>519152</v>
      </c>
      <c r="C6" s="6" t="n">
        <v>508401</v>
      </c>
    </row>
    <row r="7">
      <c r="A7" s="4" t="inlineStr">
        <is>
          <t>Useful Life</t>
        </is>
      </c>
      <c r="B7" s="4" t="inlineStr">
        <is>
          <t>5 years</t>
        </is>
      </c>
      <c r="C7" s="4" t="inlineStr">
        <is>
          <t xml:space="preserve"> </t>
        </is>
      </c>
    </row>
    <row r="8">
      <c r="A8" s="4" t="inlineStr">
        <is>
          <t>[custom:PropertyPlantAndEquipmentNet1-0]</t>
        </is>
      </c>
      <c r="B8" s="4" t="inlineStr">
        <is>
          <t xml:space="preserve"> </t>
        </is>
      </c>
      <c r="C8" s="5" t="n">
        <v>508401</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ves</t>
        </is>
      </c>
      <c r="B11" s="4" t="inlineStr">
        <is>
          <t>Life of lease</t>
        </is>
      </c>
      <c r="C11" s="4" t="inlineStr">
        <is>
          <t xml:space="preserve"> </t>
        </is>
      </c>
    </row>
    <row r="12">
      <c r="A12" s="4" t="inlineStr">
        <is>
          <t>Cost</t>
        </is>
      </c>
      <c r="B12" s="6" t="n">
        <v>490501</v>
      </c>
      <c r="C12" s="4" t="inlineStr">
        <is>
          <t xml:space="preserve"> </t>
        </is>
      </c>
    </row>
    <row r="13">
      <c r="A13" s="4" t="inlineStr">
        <is>
          <t>Accumulated depreciation</t>
        </is>
      </c>
      <c r="B13" s="5" t="n">
        <v>-100054</v>
      </c>
      <c r="C13" s="4" t="inlineStr">
        <is>
          <t xml:space="preserve"> </t>
        </is>
      </c>
    </row>
    <row r="14">
      <c r="A14" s="4" t="inlineStr">
        <is>
          <t>Net book value</t>
        </is>
      </c>
      <c r="B14" s="5" t="n">
        <v>390447</v>
      </c>
      <c r="C14" s="5" t="n">
        <v>371308</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Cost</t>
        </is>
      </c>
      <c r="B17" s="5" t="n">
        <v>152235</v>
      </c>
      <c r="C17" s="4" t="inlineStr">
        <is>
          <t xml:space="preserve"> </t>
        </is>
      </c>
    </row>
    <row r="18">
      <c r="A18" s="4" t="inlineStr">
        <is>
          <t>Accumulated depreciation</t>
        </is>
      </c>
      <c r="B18" s="5" t="n">
        <v>-53864</v>
      </c>
      <c r="C18" s="4" t="inlineStr">
        <is>
          <t xml:space="preserve"> </t>
        </is>
      </c>
    </row>
    <row r="19">
      <c r="A19" s="4" t="inlineStr">
        <is>
          <t>Net book value</t>
        </is>
      </c>
      <c r="B19" s="6" t="n">
        <v>98371</v>
      </c>
      <c r="C19" s="5" t="n">
        <v>104715</v>
      </c>
    </row>
    <row r="20">
      <c r="A20" s="4" t="inlineStr">
        <is>
          <t>Useful Life</t>
        </is>
      </c>
      <c r="B20" s="4" t="inlineStr">
        <is>
          <t>6 years</t>
        </is>
      </c>
      <c r="C20" s="4" t="inlineStr">
        <is>
          <t xml:space="preserve"> </t>
        </is>
      </c>
    </row>
    <row r="21">
      <c r="A21" s="4" t="inlineStr">
        <is>
          <t>Vehic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6" t="n">
        <v>55949</v>
      </c>
      <c r="C23" s="4" t="inlineStr">
        <is>
          <t xml:space="preserve"> </t>
        </is>
      </c>
    </row>
    <row r="24">
      <c r="A24" s="4" t="inlineStr">
        <is>
          <t>Accumulated depreciation</t>
        </is>
      </c>
      <c r="B24" s="5" t="n">
        <v>-31858</v>
      </c>
      <c r="C24" s="4" t="inlineStr">
        <is>
          <t xml:space="preserve"> </t>
        </is>
      </c>
    </row>
    <row r="25">
      <c r="A25" s="4" t="inlineStr">
        <is>
          <t>Net book value</t>
        </is>
      </c>
      <c r="B25" s="6" t="n">
        <v>24091</v>
      </c>
      <c r="C25" s="5" t="n">
        <v>26889</v>
      </c>
    </row>
    <row r="26">
      <c r="A26" s="4" t="inlineStr">
        <is>
          <t>Useful Life</t>
        </is>
      </c>
      <c r="B26" s="4" t="inlineStr">
        <is>
          <t>5 years</t>
        </is>
      </c>
      <c r="C26" s="4" t="inlineStr">
        <is>
          <t xml:space="preserve"> </t>
        </is>
      </c>
    </row>
    <row r="27">
      <c r="A27" s="4" t="inlineStr">
        <is>
          <t>Computer Equipment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Cost</t>
        </is>
      </c>
      <c r="B29" s="6" t="n">
        <v>8925</v>
      </c>
      <c r="C29" s="4" t="inlineStr">
        <is>
          <t xml:space="preserve"> </t>
        </is>
      </c>
    </row>
    <row r="30">
      <c r="A30" s="4" t="inlineStr">
        <is>
          <t>Accumulated depreciation</t>
        </is>
      </c>
      <c r="B30" s="5" t="n">
        <v>-2682</v>
      </c>
      <c r="C30" s="4" t="inlineStr">
        <is>
          <t xml:space="preserve"> </t>
        </is>
      </c>
    </row>
    <row r="31">
      <c r="A31" s="4" t="inlineStr">
        <is>
          <t>Net book value</t>
        </is>
      </c>
      <c r="B31" s="6" t="n">
        <v>6243</v>
      </c>
      <c r="C31" s="6" t="n">
        <v>5489</v>
      </c>
    </row>
    <row r="32">
      <c r="A32" s="4" t="inlineStr">
        <is>
          <t>Useful Life</t>
        </is>
      </c>
      <c r="B32" s="4" t="inlineStr">
        <is>
          <t>3 years</t>
        </is>
      </c>
      <c r="C3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t>
        </is>
      </c>
      <c r="B4" s="6" t="n">
        <v>21711</v>
      </c>
      <c r="C4" s="6" t="n">
        <v>4849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s (Details) - USD ($)</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Useful Life</t>
        </is>
      </c>
      <c r="B3" s="4" t="inlineStr">
        <is>
          <t>5 years</t>
        </is>
      </c>
      <c r="C3" s="4" t="inlineStr">
        <is>
          <t xml:space="preserve"> </t>
        </is>
      </c>
    </row>
    <row r="4">
      <c r="A4" s="4" t="inlineStr">
        <is>
          <t>Finite-Lived Intangible Assets, Gross</t>
        </is>
      </c>
      <c r="B4" s="6" t="n">
        <v>1789903</v>
      </c>
      <c r="C4" s="4" t="inlineStr">
        <is>
          <t xml:space="preserve"> </t>
        </is>
      </c>
    </row>
    <row r="5">
      <c r="A5" s="4" t="inlineStr">
        <is>
          <t>Finite-Lived Intangible Assets, Accumulated Amortization</t>
        </is>
      </c>
      <c r="B5" s="5" t="n">
        <v>-984446</v>
      </c>
      <c r="C5" s="4" t="inlineStr">
        <is>
          <t xml:space="preserve"> </t>
        </is>
      </c>
    </row>
    <row r="6">
      <c r="A6" s="4" t="inlineStr">
        <is>
          <t>Finite-Lived Intangible Assets, Net</t>
        </is>
      </c>
      <c r="B6" s="6" t="n">
        <v>805457</v>
      </c>
      <c r="C6" s="6" t="n">
        <v>894952</v>
      </c>
    </row>
    <row r="7">
      <c r="A7" s="4" t="inlineStr">
        <is>
          <t>Finite-Lived Intangible Assets, Net book value</t>
        </is>
      </c>
      <c r="B7" s="4" t="inlineStr">
        <is>
          <t xml:space="preserve"> </t>
        </is>
      </c>
      <c r="C7" s="6" t="n">
        <v>8949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s (Details Narrative) - USD ($)</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of Debt Issuance Costs</t>
        </is>
      </c>
      <c r="B4" s="6" t="n">
        <v>89495</v>
      </c>
      <c r="C4" s="6" t="n">
        <v>8949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USD ($)</t>
        </is>
      </c>
      <c r="B1" s="2" t="inlineStr">
        <is>
          <t>Mar. 31, 2024</t>
        </is>
      </c>
      <c r="C1" s="2" t="inlineStr">
        <is>
          <t>Dec. 31, 2023</t>
        </is>
      </c>
    </row>
    <row r="2">
      <c r="A2" s="3" t="inlineStr">
        <is>
          <t>Non-current assets</t>
        </is>
      </c>
      <c r="B2" s="4" t="inlineStr">
        <is>
          <t xml:space="preserve"> </t>
        </is>
      </c>
      <c r="C2" s="4" t="inlineStr">
        <is>
          <t xml:space="preserve"> </t>
        </is>
      </c>
    </row>
    <row r="3">
      <c r="A3" s="4" t="inlineStr">
        <is>
          <t>Right-of-use assets – finance leases, net of depreciation, included in Property and equipment</t>
        </is>
      </c>
      <c r="B3" s="6" t="n">
        <v>24091</v>
      </c>
      <c r="C3" s="6" t="n">
        <v>26889</v>
      </c>
    </row>
    <row r="4">
      <c r="A4" s="4" t="inlineStr">
        <is>
          <t>Right-of-use assets - operating leases, net of amortization</t>
        </is>
      </c>
      <c r="B4" s="6" t="n">
        <v>9316039</v>
      </c>
      <c r="C4" s="6" t="n">
        <v>93237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Leases (Details 1) - USD ($)</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Amortization of right-of-use assets</t>
        </is>
      </c>
      <c r="B4" s="6" t="n">
        <v>2797</v>
      </c>
      <c r="C4" s="6" t="n">
        <v>2797</v>
      </c>
    </row>
    <row r="5">
      <c r="A5" s="4" t="inlineStr">
        <is>
          <t>Interest expense on finance lease liabilities</t>
        </is>
      </c>
      <c r="B5" s="5" t="n">
        <v>401</v>
      </c>
      <c r="C5" s="5" t="n">
        <v>526</v>
      </c>
    </row>
    <row r="6">
      <c r="A6" s="4" t="inlineStr">
        <is>
          <t xml:space="preserve"> </t>
        </is>
      </c>
      <c r="B6" s="5" t="n">
        <v>3198</v>
      </c>
      <c r="C6" s="5" t="n">
        <v>3323</v>
      </c>
    </row>
    <row r="7">
      <c r="A7" s="4" t="inlineStr">
        <is>
          <t>Operating lease cost</t>
        </is>
      </c>
      <c r="B7" s="5" t="n">
        <v>244677</v>
      </c>
      <c r="C7" s="5" t="n">
        <v>86127</v>
      </c>
    </row>
    <row r="8">
      <c r="A8" s="4" t="inlineStr">
        <is>
          <t>Lease cost</t>
        </is>
      </c>
      <c r="B8" s="6" t="n">
        <v>247875</v>
      </c>
      <c r="C8" s="6" t="n">
        <v>8945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Leases (Details 2) - USD ($)</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Operating cash flows from finance leases</t>
        </is>
      </c>
      <c r="B4" s="6" t="n">
        <v>-401</v>
      </c>
      <c r="C4" s="6" t="n">
        <v>-526</v>
      </c>
    </row>
    <row r="5">
      <c r="A5" s="4" t="inlineStr">
        <is>
          <t>Operating cash flows from operating leases</t>
        </is>
      </c>
      <c r="B5" s="5" t="n">
        <v>-199000</v>
      </c>
      <c r="C5" s="5" t="n">
        <v>-86127</v>
      </c>
    </row>
    <row r="6">
      <c r="A6" s="4" t="inlineStr">
        <is>
          <t>Financing cash flows from finance leases</t>
        </is>
      </c>
      <c r="B6" s="5" t="n">
        <v>-2057</v>
      </c>
      <c r="C6" s="5" t="n">
        <v>-1944</v>
      </c>
    </row>
    <row r="7">
      <c r="A7" s="4" t="inlineStr">
        <is>
          <t>Cash paid for amounts included in the measurement of lease liabilities</t>
        </is>
      </c>
      <c r="B7" s="6" t="n">
        <v>-201458</v>
      </c>
      <c r="C7" s="6" t="n">
        <v>-88597</v>
      </c>
    </row>
    <row r="8">
      <c r="A8" s="4" t="inlineStr">
        <is>
          <t>Weighted average lease term - finance leases</t>
        </is>
      </c>
      <c r="B8" s="4" t="inlineStr">
        <is>
          <t>2 years and 7 months</t>
        </is>
      </c>
      <c r="C8" s="4" t="inlineStr">
        <is>
          <t>3 years and 7 months</t>
        </is>
      </c>
    </row>
    <row r="9">
      <c r="A9" s="4" t="inlineStr">
        <is>
          <t>Weighted average remaining lease term - operating leases</t>
        </is>
      </c>
      <c r="B9" s="4" t="inlineStr">
        <is>
          <t>19 years and 5 months</t>
        </is>
      </c>
      <c r="C9" s="4" t="inlineStr">
        <is>
          <t>3 years and 10 months</t>
        </is>
      </c>
    </row>
    <row r="10">
      <c r="A10" s="4" t="inlineStr">
        <is>
          <t>Discount rate - finance leases</t>
        </is>
      </c>
      <c r="B10" s="9" t="n">
        <v>0.0659</v>
      </c>
      <c r="C10" s="9" t="n">
        <v>0.066</v>
      </c>
    </row>
    <row r="11">
      <c r="A11" s="4" t="inlineStr">
        <is>
          <t>Discount rate - operating leases</t>
        </is>
      </c>
      <c r="B11" s="9" t="n">
        <v>0.077</v>
      </c>
      <c r="C11" s="9" t="n">
        <v>0.046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Leases (Details 3) - USD ($)</t>
        </is>
      </c>
      <c r="B1" s="2" t="inlineStr">
        <is>
          <t>Mar. 31, 2024</t>
        </is>
      </c>
      <c r="C1" s="2" t="inlineStr">
        <is>
          <t>Dec. 31, 2023</t>
        </is>
      </c>
    </row>
    <row r="2">
      <c r="A2" s="3" t="inlineStr">
        <is>
          <t>Leases</t>
        </is>
      </c>
      <c r="B2" s="4" t="inlineStr">
        <is>
          <t xml:space="preserve"> </t>
        </is>
      </c>
      <c r="C2" s="4" t="inlineStr">
        <is>
          <t xml:space="preserve"> </t>
        </is>
      </c>
    </row>
    <row r="3">
      <c r="A3" s="4" t="inlineStr">
        <is>
          <t>Remainder of 2024</t>
        </is>
      </c>
      <c r="B3" s="6" t="n">
        <v>7372</v>
      </c>
      <c r="C3" s="4" t="inlineStr">
        <is>
          <t xml:space="preserve"> </t>
        </is>
      </c>
    </row>
    <row r="4">
      <c r="A4" s="4" t="inlineStr">
        <is>
          <t>2025</t>
        </is>
      </c>
      <c r="B4" s="5" t="n">
        <v>9829</v>
      </c>
      <c r="C4" s="4" t="inlineStr">
        <is>
          <t xml:space="preserve"> </t>
        </is>
      </c>
    </row>
    <row r="5">
      <c r="A5" s="4" t="inlineStr">
        <is>
          <t>2026</t>
        </is>
      </c>
      <c r="B5" s="5" t="n">
        <v>6195</v>
      </c>
      <c r="C5" s="4" t="inlineStr">
        <is>
          <t xml:space="preserve"> </t>
        </is>
      </c>
    </row>
    <row r="6">
      <c r="A6" s="4" t="inlineStr">
        <is>
          <t>2027</t>
        </is>
      </c>
      <c r="B6" s="5" t="n">
        <v>1707</v>
      </c>
      <c r="C6" s="4" t="inlineStr">
        <is>
          <t xml:space="preserve"> </t>
        </is>
      </c>
    </row>
    <row r="7">
      <c r="A7" s="4" t="inlineStr">
        <is>
          <t xml:space="preserve"> </t>
        </is>
      </c>
      <c r="B7" s="5" t="n">
        <v>25103</v>
      </c>
      <c r="C7" s="4" t="inlineStr">
        <is>
          <t xml:space="preserve"> </t>
        </is>
      </c>
    </row>
    <row r="8">
      <c r="A8" s="4" t="inlineStr">
        <is>
          <t>Imputed interest</t>
        </is>
      </c>
      <c r="B8" s="5" t="n">
        <v>-2271</v>
      </c>
      <c r="C8" s="4" t="inlineStr">
        <is>
          <t xml:space="preserve"> </t>
        </is>
      </c>
    </row>
    <row r="9">
      <c r="A9" s="4" t="inlineStr">
        <is>
          <t>Lease liability</t>
        </is>
      </c>
      <c r="B9" s="5" t="n">
        <v>22832</v>
      </c>
      <c r="C9" s="4" t="inlineStr">
        <is>
          <t xml:space="preserve"> </t>
        </is>
      </c>
    </row>
    <row r="10">
      <c r="A10" s="4" t="inlineStr">
        <is>
          <t>Current portion</t>
        </is>
      </c>
      <c r="B10" s="5" t="n">
        <v>8570</v>
      </c>
      <c r="C10" s="6" t="n">
        <v>8426</v>
      </c>
    </row>
    <row r="11">
      <c r="A11" s="4" t="inlineStr">
        <is>
          <t>Non-Current portion</t>
        </is>
      </c>
      <c r="B11" s="6" t="n">
        <v>14262</v>
      </c>
      <c r="C11" s="6" t="n">
        <v>164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Details 4) - USD ($)</t>
        </is>
      </c>
      <c r="B1" s="2" t="inlineStr">
        <is>
          <t>Mar. 31, 2024</t>
        </is>
      </c>
      <c r="C1" s="2" t="inlineStr">
        <is>
          <t>Dec. 31, 2023</t>
        </is>
      </c>
    </row>
    <row r="2">
      <c r="A2" s="3" t="inlineStr">
        <is>
          <t>Leases</t>
        </is>
      </c>
      <c r="B2" s="4" t="inlineStr">
        <is>
          <t xml:space="preserve"> </t>
        </is>
      </c>
      <c r="C2" s="4" t="inlineStr">
        <is>
          <t xml:space="preserve"> </t>
        </is>
      </c>
    </row>
    <row r="3">
      <c r="A3" s="4" t="inlineStr">
        <is>
          <t>Remainder of 2024</t>
        </is>
      </c>
      <c r="B3" s="6" t="n">
        <v>567856</v>
      </c>
      <c r="C3" s="4" t="inlineStr">
        <is>
          <t xml:space="preserve"> </t>
        </is>
      </c>
    </row>
    <row r="4">
      <c r="A4" s="4" t="inlineStr">
        <is>
          <t>2025</t>
        </is>
      </c>
      <c r="B4" s="5" t="n">
        <v>775615</v>
      </c>
      <c r="C4" s="4" t="inlineStr">
        <is>
          <t xml:space="preserve"> </t>
        </is>
      </c>
    </row>
    <row r="5">
      <c r="A5" s="4" t="inlineStr">
        <is>
          <t>2026</t>
        </is>
      </c>
      <c r="B5" s="5" t="n">
        <v>796945</v>
      </c>
      <c r="C5" s="4" t="inlineStr">
        <is>
          <t xml:space="preserve"> </t>
        </is>
      </c>
    </row>
    <row r="6">
      <c r="A6" s="4" t="inlineStr">
        <is>
          <t>2027</t>
        </is>
      </c>
      <c r="B6" s="5" t="n">
        <v>818861</v>
      </c>
      <c r="C6" s="4" t="inlineStr">
        <is>
          <t xml:space="preserve"> </t>
        </is>
      </c>
    </row>
    <row r="7">
      <c r="A7" s="4" t="inlineStr">
        <is>
          <t>2028</t>
        </is>
      </c>
      <c r="B7" s="5" t="n">
        <v>841379</v>
      </c>
      <c r="C7" s="4" t="inlineStr">
        <is>
          <t xml:space="preserve"> </t>
        </is>
      </c>
    </row>
    <row r="8">
      <c r="A8" s="4" t="inlineStr">
        <is>
          <t>2029 and thereafter</t>
        </is>
      </c>
      <c r="B8" s="5" t="n">
        <v>15358663</v>
      </c>
      <c r="C8" s="4" t="inlineStr">
        <is>
          <t xml:space="preserve"> </t>
        </is>
      </c>
    </row>
    <row r="9">
      <c r="A9" s="4" t="inlineStr">
        <is>
          <t>Total undiscounted minimum future lease payments</t>
        </is>
      </c>
      <c r="B9" s="5" t="n">
        <v>19159319</v>
      </c>
      <c r="C9" s="4" t="inlineStr">
        <is>
          <t xml:space="preserve"> </t>
        </is>
      </c>
    </row>
    <row r="10">
      <c r="A10" s="4" t="inlineStr">
        <is>
          <t>Imputed interest</t>
        </is>
      </c>
      <c r="B10" s="5" t="n">
        <v>-9687206</v>
      </c>
      <c r="C10" s="4" t="inlineStr">
        <is>
          <t xml:space="preserve"> </t>
        </is>
      </c>
    </row>
    <row r="11">
      <c r="A11" s="4" t="inlineStr">
        <is>
          <t>Total operating lease liability</t>
        </is>
      </c>
      <c r="B11" s="5" t="n">
        <v>9472113</v>
      </c>
      <c r="C11" s="4" t="inlineStr">
        <is>
          <t xml:space="preserve"> </t>
        </is>
      </c>
    </row>
    <row r="12">
      <c r="A12" s="4" t="inlineStr">
        <is>
          <t>Current portion</t>
        </is>
      </c>
      <c r="B12" s="5" t="n">
        <v>44485</v>
      </c>
      <c r="C12" s="6" t="n">
        <v>38563</v>
      </c>
    </row>
    <row r="13">
      <c r="A13" s="4" t="inlineStr">
        <is>
          <t>Non-Current portion</t>
        </is>
      </c>
      <c r="B13" s="5" t="n">
        <v>9427628</v>
      </c>
      <c r="C13" s="6" t="n">
        <v>9383557</v>
      </c>
    </row>
    <row r="14">
      <c r="A14" s="4" t="inlineStr">
        <is>
          <t xml:space="preserve"> Lease liability</t>
        </is>
      </c>
      <c r="B14" s="6" t="n">
        <v>9472113</v>
      </c>
      <c r="C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s>
  <sheetData>
    <row r="1">
      <c r="A1" s="1" t="inlineStr">
        <is>
          <t>Short-term Convertible Notes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Short-Term Debt [Line Items]</t>
        </is>
      </c>
      <c r="B3" s="4" t="inlineStr">
        <is>
          <t xml:space="preserve"> </t>
        </is>
      </c>
      <c r="C3" s="4" t="inlineStr">
        <is>
          <t xml:space="preserve"> </t>
        </is>
      </c>
      <c r="D3" s="4" t="inlineStr">
        <is>
          <t xml:space="preserve"> </t>
        </is>
      </c>
    </row>
    <row r="4">
      <c r="A4" s="4" t="inlineStr">
        <is>
          <t>Principal Amount</t>
        </is>
      </c>
      <c r="B4" s="6" t="n">
        <v>3419776</v>
      </c>
      <c r="C4" s="4" t="inlineStr">
        <is>
          <t xml:space="preserve"> </t>
        </is>
      </c>
      <c r="D4" s="4" t="inlineStr">
        <is>
          <t xml:space="preserve"> </t>
        </is>
      </c>
    </row>
    <row r="5">
      <c r="A5" s="4" t="inlineStr">
        <is>
          <t>Interest Costs Capitalized</t>
        </is>
      </c>
      <c r="B5" s="5" t="n">
        <v>1051456</v>
      </c>
      <c r="C5" s="4" t="inlineStr">
        <is>
          <t xml:space="preserve"> </t>
        </is>
      </c>
      <c r="D5" s="4" t="inlineStr">
        <is>
          <t xml:space="preserve"> </t>
        </is>
      </c>
    </row>
    <row r="6">
      <c r="A6" s="4" t="inlineStr">
        <is>
          <t>Convertible note</t>
        </is>
      </c>
      <c r="B6" s="6" t="n">
        <v>4471232</v>
      </c>
      <c r="C6" s="6" t="n">
        <v>4419927</v>
      </c>
      <c r="D6" s="6" t="n">
        <v>680672</v>
      </c>
    </row>
    <row r="7">
      <c r="A7" s="4" t="inlineStr">
        <is>
          <t>Auctus Fund L L C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Interest rate</t>
        </is>
      </c>
      <c r="B9" s="10" t="n">
        <v>0</v>
      </c>
      <c r="C9" s="4" t="inlineStr">
        <is>
          <t xml:space="preserve"> </t>
        </is>
      </c>
      <c r="D9" s="4" t="inlineStr">
        <is>
          <t xml:space="preserve"> </t>
        </is>
      </c>
    </row>
    <row r="10">
      <c r="A10" s="4" t="inlineStr">
        <is>
          <t>Long-Term Debt, Maturities, Repayment Terms</t>
        </is>
      </c>
      <c r="B10" s="4" t="inlineStr">
        <is>
          <t>On Demand</t>
        </is>
      </c>
      <c r="C10" s="4" t="inlineStr">
        <is>
          <t xml:space="preserve"> </t>
        </is>
      </c>
      <c r="D10" s="4" t="inlineStr">
        <is>
          <t xml:space="preserve"> </t>
        </is>
      </c>
    </row>
    <row r="11">
      <c r="A11" s="4" t="inlineStr">
        <is>
          <t>Principal Amount</t>
        </is>
      </c>
      <c r="B11" s="6" t="n">
        <v>70000</v>
      </c>
      <c r="C11" s="4" t="inlineStr">
        <is>
          <t xml:space="preserve"> </t>
        </is>
      </c>
      <c r="D11" s="4" t="inlineStr">
        <is>
          <t xml:space="preserve"> </t>
        </is>
      </c>
    </row>
    <row r="12">
      <c r="A12" s="4" t="inlineStr">
        <is>
          <t>Interest Costs Capitalized</t>
        </is>
      </c>
      <c r="B12" s="4" t="inlineStr">
        <is>
          <t xml:space="preserve"> </t>
        </is>
      </c>
      <c r="C12" s="4" t="inlineStr">
        <is>
          <t xml:space="preserve"> </t>
        </is>
      </c>
      <c r="D12" s="4" t="inlineStr">
        <is>
          <t xml:space="preserve"> </t>
        </is>
      </c>
    </row>
    <row r="13">
      <c r="A13" s="4" t="inlineStr">
        <is>
          <t>Convertible note</t>
        </is>
      </c>
      <c r="B13" s="6" t="n">
        <v>70000</v>
      </c>
      <c r="C13" s="5" t="n">
        <v>70000</v>
      </c>
      <c r="D13" s="4" t="inlineStr">
        <is>
          <t xml:space="preserve"> </t>
        </is>
      </c>
    </row>
    <row r="14">
      <c r="A14" s="4" t="inlineStr">
        <is>
          <t>Joshua Bauman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Interest rate</t>
        </is>
      </c>
      <c r="B16" s="10" t="n">
        <v>0.1</v>
      </c>
      <c r="C16" s="4" t="inlineStr">
        <is>
          <t xml:space="preserve"> </t>
        </is>
      </c>
      <c r="D16" s="4" t="inlineStr">
        <is>
          <t xml:space="preserve"> </t>
        </is>
      </c>
    </row>
    <row r="17">
      <c r="A17" s="4" t="inlineStr">
        <is>
          <t>Long-Term Debt, Maturities, Repayment Terms</t>
        </is>
      </c>
      <c r="B17" s="4" t="inlineStr">
        <is>
          <t>August 9, 2024</t>
        </is>
      </c>
      <c r="C17" s="4" t="inlineStr">
        <is>
          <t xml:space="preserve"> </t>
        </is>
      </c>
      <c r="D17" s="4" t="inlineStr">
        <is>
          <t xml:space="preserve"> </t>
        </is>
      </c>
    </row>
    <row r="18">
      <c r="A18" s="4" t="inlineStr">
        <is>
          <t>Principal Amount</t>
        </is>
      </c>
      <c r="B18" s="6" t="n">
        <v>120776</v>
      </c>
      <c r="C18" s="4" t="inlineStr">
        <is>
          <t xml:space="preserve"> </t>
        </is>
      </c>
      <c r="D18" s="4" t="inlineStr">
        <is>
          <t xml:space="preserve"> </t>
        </is>
      </c>
    </row>
    <row r="19">
      <c r="A19" s="4" t="inlineStr">
        <is>
          <t>Interest Costs Capitalized</t>
        </is>
      </c>
      <c r="B19" s="5" t="n">
        <v>3993</v>
      </c>
      <c r="C19" s="4" t="inlineStr">
        <is>
          <t xml:space="preserve"> </t>
        </is>
      </c>
      <c r="D19" s="4" t="inlineStr">
        <is>
          <t xml:space="preserve"> </t>
        </is>
      </c>
    </row>
    <row r="20">
      <c r="A20" s="4" t="inlineStr">
        <is>
          <t>Convertible note</t>
        </is>
      </c>
      <c r="B20" s="6" t="n">
        <v>124769</v>
      </c>
      <c r="C20" s="5" t="n">
        <v>121766</v>
      </c>
      <c r="D20" s="4" t="inlineStr">
        <is>
          <t xml:space="preserve"> </t>
        </is>
      </c>
    </row>
    <row r="21">
      <c r="A21" s="4" t="inlineStr">
        <is>
          <t>Series N Convertible Notes [Member]</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Interest rate</t>
        </is>
      </c>
      <c r="B23" s="10" t="n">
        <v>0.06</v>
      </c>
      <c r="C23" s="4" t="inlineStr">
        <is>
          <t xml:space="preserve"> </t>
        </is>
      </c>
      <c r="D23" s="4" t="inlineStr">
        <is>
          <t xml:space="preserve"> </t>
        </is>
      </c>
    </row>
    <row r="24">
      <c r="A24" s="4" t="inlineStr">
        <is>
          <t>Principal Amount</t>
        </is>
      </c>
      <c r="B24" s="6" t="n">
        <v>3229000</v>
      </c>
      <c r="C24" s="4" t="inlineStr">
        <is>
          <t xml:space="preserve"> </t>
        </is>
      </c>
      <c r="D24" s="4" t="inlineStr">
        <is>
          <t xml:space="preserve"> </t>
        </is>
      </c>
    </row>
    <row r="25">
      <c r="A25" s="4" t="inlineStr">
        <is>
          <t>Interest Costs Capitalized</t>
        </is>
      </c>
      <c r="B25" s="5" t="n">
        <v>1047463</v>
      </c>
      <c r="C25" s="4" t="inlineStr">
        <is>
          <t xml:space="preserve"> </t>
        </is>
      </c>
      <c r="D25" s="4" t="inlineStr">
        <is>
          <t xml:space="preserve"> </t>
        </is>
      </c>
    </row>
    <row r="26">
      <c r="A26" s="4" t="inlineStr">
        <is>
          <t>Convertible note</t>
        </is>
      </c>
      <c r="B26" s="6" t="n">
        <v>4276463</v>
      </c>
      <c r="C26" s="6" t="n">
        <v>4228161</v>
      </c>
      <c r="D26" s="4" t="inlineStr">
        <is>
          <t xml:space="preserve"> </t>
        </is>
      </c>
    </row>
    <row r="27">
      <c r="A27" s="4" t="inlineStr">
        <is>
          <t>Series N Convertible [Member]</t>
        </is>
      </c>
      <c r="B27" s="4" t="inlineStr">
        <is>
          <t xml:space="preserve"> </t>
        </is>
      </c>
      <c r="C27" s="4" t="inlineStr">
        <is>
          <t xml:space="preserve"> </t>
        </is>
      </c>
      <c r="D27" s="4" t="inlineStr">
        <is>
          <t xml:space="preserve"> </t>
        </is>
      </c>
    </row>
    <row r="28">
      <c r="A28" s="3" t="inlineStr">
        <is>
          <t>Short-Term Debt [Line Items]</t>
        </is>
      </c>
      <c r="B28" s="4" t="inlineStr">
        <is>
          <t xml:space="preserve"> </t>
        </is>
      </c>
      <c r="C28" s="4" t="inlineStr">
        <is>
          <t xml:space="preserve"> </t>
        </is>
      </c>
      <c r="D28" s="4" t="inlineStr">
        <is>
          <t xml:space="preserve"> </t>
        </is>
      </c>
    </row>
    <row r="29">
      <c r="A29" s="4" t="inlineStr">
        <is>
          <t>Long-Term Debt, Maturities, Repayment Terms</t>
        </is>
      </c>
      <c r="B29" s="4" t="inlineStr">
        <is>
          <t>December</t>
        </is>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9" customWidth="1" min="1" max="1"/>
    <col width="34" customWidth="1" min="2" max="2"/>
    <col width="22" customWidth="1" min="3" max="3"/>
    <col width="36" customWidth="1" min="4" max="4"/>
    <col width="33" customWidth="1" min="5" max="5"/>
    <col width="30" customWidth="1" min="6" max="6"/>
    <col width="27" customWidth="1" min="7" max="7"/>
    <col width="13" customWidth="1" min="8" max="8"/>
    <col width="33" customWidth="1" min="9" max="9"/>
  </cols>
  <sheetData>
    <row r="1">
      <c r="A1" s="1" t="inlineStr">
        <is>
          <t>UNAUDITED CONDENSED CONSOLIDATED STATEMENTS OF STOCKHOLDERS' DEFICIT - USD ($)</t>
        </is>
      </c>
      <c r="B1" s="2" t="inlineStr">
        <is>
          <t>Series A Preferred Stock [Member]</t>
        </is>
      </c>
      <c r="C1" s="2" t="inlineStr">
        <is>
          <t>Common Stock [Member]</t>
        </is>
      </c>
      <c r="D1" s="2" t="inlineStr">
        <is>
          <t>Additional Paid-in Capital [Member]</t>
        </is>
      </c>
      <c r="E1" s="2" t="inlineStr">
        <is>
          <t>Discount To Par Value 1 [Member]</t>
        </is>
      </c>
      <c r="F1" s="2" t="inlineStr">
        <is>
          <t>Comprehensive Income [Member]</t>
        </is>
      </c>
      <c r="G1" s="2" t="inlineStr">
        <is>
          <t>Retained Earnings [Member]</t>
        </is>
      </c>
      <c r="H1" s="2" t="inlineStr">
        <is>
          <t>Total</t>
        </is>
      </c>
      <c r="I1" s="2" t="inlineStr">
        <is>
          <t>Noncontrolling Interest [Member]</t>
        </is>
      </c>
    </row>
    <row r="2">
      <c r="A2" s="4" t="inlineStr">
        <is>
          <t>Beginning balance, value at Dec. 31, 2022</t>
        </is>
      </c>
      <c r="B2" s="6" t="n">
        <v>40000</v>
      </c>
      <c r="C2" s="6" t="n">
        <v>37290539</v>
      </c>
      <c r="D2" s="6" t="n">
        <v>23419917</v>
      </c>
      <c r="E2" s="6" t="n">
        <v>-27363367</v>
      </c>
      <c r="F2" s="6" t="n">
        <v>-5065</v>
      </c>
      <c r="G2" s="6" t="n">
        <v>-43484751</v>
      </c>
      <c r="H2" s="6" t="n">
        <v>-9232543</v>
      </c>
      <c r="I2" s="6" t="n">
        <v>870184</v>
      </c>
    </row>
    <row r="3">
      <c r="A3" s="4" t="inlineStr">
        <is>
          <t>Balance at Dec. 31, 2022</t>
        </is>
      </c>
      <c r="B3" s="5" t="n">
        <v>4000000</v>
      </c>
      <c r="C3" s="5" t="n">
        <v>372905380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178685</v>
      </c>
      <c r="H4" s="5" t="n">
        <v>-175717</v>
      </c>
      <c r="I4" s="5" t="n">
        <v>2968</v>
      </c>
    </row>
    <row r="5">
      <c r="A5" s="4" t="inlineStr">
        <is>
          <t>Foreign currency translation</t>
        </is>
      </c>
      <c r="B5" s="4" t="inlineStr">
        <is>
          <t xml:space="preserve"> </t>
        </is>
      </c>
      <c r="C5" s="4" t="inlineStr">
        <is>
          <t xml:space="preserve"> </t>
        </is>
      </c>
      <c r="D5" s="4" t="inlineStr">
        <is>
          <t xml:space="preserve"> </t>
        </is>
      </c>
      <c r="E5" s="4" t="inlineStr">
        <is>
          <t xml:space="preserve"> </t>
        </is>
      </c>
      <c r="F5" s="5" t="n">
        <v>-1504</v>
      </c>
      <c r="G5" s="4" t="inlineStr">
        <is>
          <t xml:space="preserve"> </t>
        </is>
      </c>
      <c r="H5" s="5" t="n">
        <v>-1504</v>
      </c>
      <c r="I5" s="4" t="inlineStr">
        <is>
          <t xml:space="preserve"> </t>
        </is>
      </c>
    </row>
    <row r="6">
      <c r="A6" s="4" t="inlineStr">
        <is>
          <t>Dividends accrued</t>
        </is>
      </c>
      <c r="B6" s="4" t="inlineStr">
        <is>
          <t xml:space="preserve"> </t>
        </is>
      </c>
      <c r="C6" s="4" t="inlineStr">
        <is>
          <t xml:space="preserve"> </t>
        </is>
      </c>
      <c r="D6" s="4" t="inlineStr">
        <is>
          <t xml:space="preserve"> </t>
        </is>
      </c>
      <c r="E6" s="4" t="inlineStr">
        <is>
          <t xml:space="preserve"> </t>
        </is>
      </c>
      <c r="F6" s="4" t="inlineStr">
        <is>
          <t xml:space="preserve"> </t>
        </is>
      </c>
      <c r="G6" s="5" t="n">
        <v>-23419</v>
      </c>
      <c r="H6" s="5" t="n">
        <v>-23419</v>
      </c>
      <c r="I6" s="4" t="inlineStr">
        <is>
          <t xml:space="preserve"> </t>
        </is>
      </c>
    </row>
    <row r="7">
      <c r="A7" s="4" t="inlineStr">
        <is>
          <t>Ending balance, value at Mar. 31, 2023</t>
        </is>
      </c>
      <c r="B7" s="6" t="n">
        <v>40000</v>
      </c>
      <c r="C7" s="6" t="n">
        <v>37290539</v>
      </c>
      <c r="D7" s="5" t="n">
        <v>23419917</v>
      </c>
      <c r="E7" s="5" t="n">
        <v>-27363367</v>
      </c>
      <c r="F7" s="5" t="n">
        <v>-6569</v>
      </c>
      <c r="G7" s="5" t="n">
        <v>-43686855</v>
      </c>
      <c r="H7" s="5" t="n">
        <v>-9433183</v>
      </c>
      <c r="I7" s="6" t="n">
        <v>873152</v>
      </c>
    </row>
    <row r="8">
      <c r="A8" s="4" t="inlineStr">
        <is>
          <t>Balance at Mar. 31, 2023</t>
        </is>
      </c>
      <c r="B8" s="5" t="n">
        <v>4000000</v>
      </c>
      <c r="C8" s="5" t="n">
        <v>37290538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 value at Dec. 31, 2023</t>
        </is>
      </c>
      <c r="B9" s="6" t="n">
        <v>40000</v>
      </c>
      <c r="C9" s="6" t="n">
        <v>37290539</v>
      </c>
      <c r="D9" s="5" t="n">
        <v>26187925</v>
      </c>
      <c r="E9" s="5" t="n">
        <v>-27363367</v>
      </c>
      <c r="F9" s="4" t="inlineStr">
        <is>
          <t xml:space="preserve"> </t>
        </is>
      </c>
      <c r="G9" s="5" t="n">
        <v>-42355377</v>
      </c>
      <c r="H9" s="5" t="n">
        <v>-6200280</v>
      </c>
      <c r="I9" s="4" t="inlineStr">
        <is>
          <t xml:space="preserve"> </t>
        </is>
      </c>
    </row>
    <row r="10">
      <c r="A10" s="4" t="inlineStr">
        <is>
          <t>Balance at Dec. 31, 2023</t>
        </is>
      </c>
      <c r="B10" s="5" t="n">
        <v>4000000</v>
      </c>
      <c r="C10" s="5" t="n">
        <v>37290538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5" t="n">
        <v>-374203</v>
      </c>
      <c r="H11" s="5" t="n">
        <v>-374203</v>
      </c>
      <c r="I11" s="4" t="inlineStr">
        <is>
          <t xml:space="preserve"> </t>
        </is>
      </c>
    </row>
    <row r="12">
      <c r="A12" s="4" t="inlineStr">
        <is>
          <t>Ending balance, value at Mar. 31, 2024</t>
        </is>
      </c>
      <c r="B12" s="6" t="n">
        <v>40000</v>
      </c>
      <c r="C12" s="6" t="n">
        <v>37290539</v>
      </c>
      <c r="D12" s="6" t="n">
        <v>26187925</v>
      </c>
      <c r="E12" s="6" t="n">
        <v>-27363367</v>
      </c>
      <c r="F12" s="4" t="inlineStr">
        <is>
          <t xml:space="preserve"> </t>
        </is>
      </c>
      <c r="G12" s="6" t="n">
        <v>-42729580</v>
      </c>
      <c r="H12" s="6" t="n">
        <v>-6574483</v>
      </c>
      <c r="I12" s="4" t="inlineStr">
        <is>
          <t xml:space="preserve"> </t>
        </is>
      </c>
    </row>
    <row r="13">
      <c r="A13" s="4" t="inlineStr">
        <is>
          <t>Balance at Mar. 31, 2024</t>
        </is>
      </c>
      <c r="B13" s="5" t="n">
        <v>4000000</v>
      </c>
      <c r="C13" s="5" t="n">
        <v>37290538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s>
  <sheetData>
    <row r="1">
      <c r="A1" s="1" t="inlineStr">
        <is>
          <t>Short-term Notes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Short-Term Debt [Line Items]</t>
        </is>
      </c>
      <c r="B3" s="4" t="inlineStr">
        <is>
          <t xml:space="preserve"> </t>
        </is>
      </c>
      <c r="C3" s="4" t="inlineStr">
        <is>
          <t xml:space="preserve"> </t>
        </is>
      </c>
      <c r="D3" s="4" t="inlineStr">
        <is>
          <t xml:space="preserve"> </t>
        </is>
      </c>
    </row>
    <row r="4">
      <c r="A4" s="4" t="inlineStr">
        <is>
          <t>Principal Amount</t>
        </is>
      </c>
      <c r="B4" s="6" t="n">
        <v>961976</v>
      </c>
      <c r="C4" s="4" t="inlineStr">
        <is>
          <t xml:space="preserve"> </t>
        </is>
      </c>
      <c r="D4" s="4" t="inlineStr">
        <is>
          <t xml:space="preserve"> </t>
        </is>
      </c>
    </row>
    <row r="5">
      <c r="A5" s="4" t="inlineStr">
        <is>
          <t>Accrued interest</t>
        </is>
      </c>
      <c r="B5" s="5" t="n">
        <v>83208</v>
      </c>
      <c r="C5" s="4" t="inlineStr">
        <is>
          <t xml:space="preserve"> </t>
        </is>
      </c>
      <c r="D5" s="4" t="inlineStr">
        <is>
          <t xml:space="preserve"> </t>
        </is>
      </c>
    </row>
    <row r="6">
      <c r="A6" s="4" t="inlineStr">
        <is>
          <t>Unamortized debt discount</t>
        </is>
      </c>
      <c r="B6" s="5" t="n">
        <v>-7567</v>
      </c>
      <c r="C6" s="4" t="inlineStr">
        <is>
          <t xml:space="preserve"> </t>
        </is>
      </c>
      <c r="D6" s="4" t="inlineStr">
        <is>
          <t xml:space="preserve"> </t>
        </is>
      </c>
    </row>
    <row r="7">
      <c r="A7" s="4" t="inlineStr">
        <is>
          <t>Short-term convertible notes</t>
        </is>
      </c>
      <c r="B7" s="5" t="n">
        <v>1037617</v>
      </c>
      <c r="C7" s="4" t="inlineStr">
        <is>
          <t xml:space="preserve"> </t>
        </is>
      </c>
      <c r="D7" s="4" t="inlineStr">
        <is>
          <t xml:space="preserve"> </t>
        </is>
      </c>
    </row>
    <row r="8">
      <c r="A8" s="4" t="inlineStr">
        <is>
          <t>Short-term convertible notes</t>
        </is>
      </c>
      <c r="B8" s="5" t="n">
        <v>4471232</v>
      </c>
      <c r="C8" s="6" t="n">
        <v>4419927</v>
      </c>
      <c r="D8" s="6" t="n">
        <v>680672</v>
      </c>
    </row>
    <row r="9">
      <c r="A9" s="4" t="inlineStr">
        <is>
          <t>Principal Amount</t>
        </is>
      </c>
      <c r="B9" s="5" t="n">
        <v>3419776</v>
      </c>
      <c r="C9" s="4" t="inlineStr">
        <is>
          <t xml:space="preserve"> </t>
        </is>
      </c>
      <c r="D9" s="4" t="inlineStr">
        <is>
          <t xml:space="preserve"> </t>
        </is>
      </c>
    </row>
    <row r="10">
      <c r="A10" s="4" t="inlineStr">
        <is>
          <t>Accrued interest</t>
        </is>
      </c>
      <c r="B10" s="6" t="n">
        <v>1051456</v>
      </c>
      <c r="C10" s="4" t="inlineStr">
        <is>
          <t xml:space="preserve"> </t>
        </is>
      </c>
      <c r="D10" s="4" t="inlineStr">
        <is>
          <t xml:space="preserve"> </t>
        </is>
      </c>
    </row>
    <row r="11">
      <c r="A11" s="4" t="inlineStr">
        <is>
          <t>L X T Biotech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Interest rate</t>
        </is>
      </c>
      <c r="B13" s="10" t="n">
        <v>0.06</v>
      </c>
      <c r="C13" s="4" t="inlineStr">
        <is>
          <t xml:space="preserve"> </t>
        </is>
      </c>
      <c r="D13" s="4" t="inlineStr">
        <is>
          <t xml:space="preserve"> </t>
        </is>
      </c>
    </row>
    <row r="14">
      <c r="A14" s="4" t="inlineStr">
        <is>
          <t>Long-Term Debt, Maturities, Repayment Terms</t>
        </is>
      </c>
      <c r="B14" s="4" t="inlineStr">
        <is>
          <t>On Demand</t>
        </is>
      </c>
      <c r="C14" s="4" t="inlineStr">
        <is>
          <t xml:space="preserve"> </t>
        </is>
      </c>
      <c r="D14" s="4" t="inlineStr">
        <is>
          <t xml:space="preserve"> </t>
        </is>
      </c>
    </row>
    <row r="15">
      <c r="A15" s="4" t="inlineStr">
        <is>
          <t>Principal Amount</t>
        </is>
      </c>
      <c r="B15" s="6" t="n">
        <v>98251</v>
      </c>
      <c r="C15" s="4" t="inlineStr">
        <is>
          <t xml:space="preserve"> </t>
        </is>
      </c>
      <c r="D15" s="4" t="inlineStr">
        <is>
          <t xml:space="preserve"> </t>
        </is>
      </c>
    </row>
    <row r="16">
      <c r="A16" s="4" t="inlineStr">
        <is>
          <t>Accrued interest</t>
        </is>
      </c>
      <c r="B16" s="5" t="n">
        <v>29314</v>
      </c>
      <c r="C16" s="4" t="inlineStr">
        <is>
          <t xml:space="preserve"> </t>
        </is>
      </c>
      <c r="D16" s="4" t="inlineStr">
        <is>
          <t xml:space="preserve"> </t>
        </is>
      </c>
    </row>
    <row r="17">
      <c r="A17" s="4" t="inlineStr">
        <is>
          <t>Unamortized debt discount</t>
        </is>
      </c>
      <c r="B17" s="4" t="inlineStr">
        <is>
          <t xml:space="preserve"> </t>
        </is>
      </c>
      <c r="C17" s="4" t="inlineStr">
        <is>
          <t xml:space="preserve"> </t>
        </is>
      </c>
      <c r="D17" s="4" t="inlineStr">
        <is>
          <t xml:space="preserve"> </t>
        </is>
      </c>
    </row>
    <row r="18">
      <c r="A18" s="4" t="inlineStr">
        <is>
          <t>Short-term convertible notes</t>
        </is>
      </c>
      <c r="B18" s="6" t="n">
        <v>127565</v>
      </c>
      <c r="C18" s="4" t="inlineStr">
        <is>
          <t xml:space="preserve"> </t>
        </is>
      </c>
      <c r="D18" s="4" t="inlineStr">
        <is>
          <t xml:space="preserve"> </t>
        </is>
      </c>
    </row>
    <row r="19">
      <c r="A19" s="4" t="inlineStr">
        <is>
          <t>Short-term convertible notes</t>
        </is>
      </c>
      <c r="B19" s="4" t="inlineStr">
        <is>
          <t xml:space="preserve"> </t>
        </is>
      </c>
      <c r="C19" s="4" t="inlineStr">
        <is>
          <t xml:space="preserve"> </t>
        </is>
      </c>
      <c r="D19" s="5" t="n">
        <v>129184</v>
      </c>
    </row>
    <row r="20">
      <c r="A20" s="4" t="inlineStr">
        <is>
          <t>Mirage Realty [Member]</t>
        </is>
      </c>
      <c r="B20" s="4" t="inlineStr">
        <is>
          <t xml:space="preserve"> </t>
        </is>
      </c>
      <c r="C20" s="4" t="inlineStr">
        <is>
          <t xml:space="preserve"> </t>
        </is>
      </c>
      <c r="D20" s="4" t="inlineStr">
        <is>
          <t xml:space="preserve"> </t>
        </is>
      </c>
    </row>
    <row r="21">
      <c r="A21" s="3" t="inlineStr">
        <is>
          <t>Short-Term Debt [Line Items]</t>
        </is>
      </c>
      <c r="B21" s="4" t="inlineStr">
        <is>
          <t xml:space="preserve"> </t>
        </is>
      </c>
      <c r="C21" s="4" t="inlineStr">
        <is>
          <t xml:space="preserve"> </t>
        </is>
      </c>
      <c r="D21" s="4" t="inlineStr">
        <is>
          <t xml:space="preserve"> </t>
        </is>
      </c>
    </row>
    <row r="22">
      <c r="A22" s="4" t="inlineStr">
        <is>
          <t>Interest rate</t>
        </is>
      </c>
      <c r="B22" s="10" t="n">
        <v>0.1</v>
      </c>
      <c r="C22" s="4" t="inlineStr">
        <is>
          <t xml:space="preserve"> </t>
        </is>
      </c>
      <c r="D22" s="4" t="inlineStr">
        <is>
          <t xml:space="preserve"> </t>
        </is>
      </c>
    </row>
    <row r="23">
      <c r="A23" s="4" t="inlineStr">
        <is>
          <t>Long-Term Debt, Maturities, Repayment Terms</t>
        </is>
      </c>
      <c r="B23" s="4" t="inlineStr">
        <is>
          <t>June 15, 2024</t>
        </is>
      </c>
      <c r="C23" s="4" t="inlineStr">
        <is>
          <t xml:space="preserve"> </t>
        </is>
      </c>
      <c r="D23" s="4" t="inlineStr">
        <is>
          <t xml:space="preserve"> </t>
        </is>
      </c>
    </row>
    <row r="24">
      <c r="A24" s="4" t="inlineStr">
        <is>
          <t>Unamortized debt discount</t>
        </is>
      </c>
      <c r="B24" s="4" t="inlineStr">
        <is>
          <t xml:space="preserve"> </t>
        </is>
      </c>
      <c r="C24" s="4" t="inlineStr">
        <is>
          <t xml:space="preserve"> </t>
        </is>
      </c>
      <c r="D24" s="4" t="inlineStr">
        <is>
          <t xml:space="preserve"> </t>
        </is>
      </c>
    </row>
    <row r="25">
      <c r="A25" s="4" t="inlineStr">
        <is>
          <t>Short-term convertible notes</t>
        </is>
      </c>
      <c r="B25" s="5" t="n">
        <v>259514</v>
      </c>
      <c r="C25" s="4" t="inlineStr">
        <is>
          <t xml:space="preserve"> </t>
        </is>
      </c>
      <c r="D25" s="5" t="n">
        <v>236421</v>
      </c>
    </row>
    <row r="26">
      <c r="A26" s="4" t="inlineStr">
        <is>
          <t>Principal Amount</t>
        </is>
      </c>
      <c r="B26" s="5" t="n">
        <v>250000</v>
      </c>
      <c r="C26" s="4" t="inlineStr">
        <is>
          <t xml:space="preserve"> </t>
        </is>
      </c>
      <c r="D26" s="4" t="inlineStr">
        <is>
          <t xml:space="preserve"> </t>
        </is>
      </c>
    </row>
    <row r="27">
      <c r="A27" s="4" t="inlineStr">
        <is>
          <t>Accrued interest</t>
        </is>
      </c>
      <c r="B27" s="6" t="n">
        <v>9514</v>
      </c>
      <c r="C27" s="4" t="inlineStr">
        <is>
          <t xml:space="preserve"> </t>
        </is>
      </c>
      <c r="D27" s="4" t="inlineStr">
        <is>
          <t xml:space="preserve"> </t>
        </is>
      </c>
    </row>
    <row r="28">
      <c r="A28" s="4" t="inlineStr">
        <is>
          <t>Third Party [Member]</t>
        </is>
      </c>
      <c r="B28" s="4" t="inlineStr">
        <is>
          <t xml:space="preserve"> </t>
        </is>
      </c>
      <c r="C28" s="4" t="inlineStr">
        <is>
          <t xml:space="preserve"> </t>
        </is>
      </c>
      <c r="D28" s="4" t="inlineStr">
        <is>
          <t xml:space="preserve"> </t>
        </is>
      </c>
    </row>
    <row r="29">
      <c r="A29" s="3" t="inlineStr">
        <is>
          <t>Short-Term Debt [Line Items]</t>
        </is>
      </c>
      <c r="B29" s="4" t="inlineStr">
        <is>
          <t xml:space="preserve"> </t>
        </is>
      </c>
      <c r="C29" s="4" t="inlineStr">
        <is>
          <t xml:space="preserve"> </t>
        </is>
      </c>
      <c r="D29" s="4" t="inlineStr">
        <is>
          <t xml:space="preserve"> </t>
        </is>
      </c>
    </row>
    <row r="30">
      <c r="A30" s="4" t="inlineStr">
        <is>
          <t>Interest rate</t>
        </is>
      </c>
      <c r="B30" s="10" t="n">
        <v>0.12</v>
      </c>
      <c r="C30" s="4" t="inlineStr">
        <is>
          <t xml:space="preserve"> </t>
        </is>
      </c>
      <c r="D30" s="4" t="inlineStr">
        <is>
          <t xml:space="preserve"> </t>
        </is>
      </c>
    </row>
    <row r="31">
      <c r="A31" s="4" t="inlineStr">
        <is>
          <t>Long-Term Debt, Maturities, Repayment Terms</t>
        </is>
      </c>
      <c r="B31" s="4" t="inlineStr">
        <is>
          <t>On demand</t>
        </is>
      </c>
      <c r="C31" s="4" t="inlineStr">
        <is>
          <t xml:space="preserve"> </t>
        </is>
      </c>
      <c r="D31" s="4" t="inlineStr">
        <is>
          <t xml:space="preserve"> </t>
        </is>
      </c>
    </row>
    <row r="32">
      <c r="A32" s="4" t="inlineStr">
        <is>
          <t>Unamortized debt discount</t>
        </is>
      </c>
      <c r="B32" s="4" t="inlineStr">
        <is>
          <t xml:space="preserve"> </t>
        </is>
      </c>
      <c r="C32" s="4" t="inlineStr">
        <is>
          <t xml:space="preserve"> </t>
        </is>
      </c>
      <c r="D32" s="4" t="inlineStr">
        <is>
          <t xml:space="preserve"> </t>
        </is>
      </c>
    </row>
    <row r="33">
      <c r="A33" s="4" t="inlineStr">
        <is>
          <t>Short-term convertible notes</t>
        </is>
      </c>
      <c r="B33" s="5" t="n">
        <v>316322</v>
      </c>
      <c r="C33" s="4" t="inlineStr">
        <is>
          <t xml:space="preserve"> </t>
        </is>
      </c>
      <c r="D33" s="5" t="n">
        <v>315067</v>
      </c>
    </row>
    <row r="34">
      <c r="A34" s="4" t="inlineStr">
        <is>
          <t>Principal Amount</t>
        </is>
      </c>
      <c r="B34" s="5" t="n">
        <v>293725</v>
      </c>
      <c r="C34" s="4" t="inlineStr">
        <is>
          <t xml:space="preserve"> </t>
        </is>
      </c>
      <c r="D34" s="4" t="inlineStr">
        <is>
          <t xml:space="preserve"> </t>
        </is>
      </c>
    </row>
    <row r="35">
      <c r="A35" s="4" t="inlineStr">
        <is>
          <t>Accrued interest</t>
        </is>
      </c>
      <c r="B35" s="6" t="n">
        <v>22597</v>
      </c>
      <c r="C35" s="4" t="inlineStr">
        <is>
          <t xml:space="preserve"> </t>
        </is>
      </c>
      <c r="D35" s="4" t="inlineStr">
        <is>
          <t xml:space="preserve"> </t>
        </is>
      </c>
    </row>
    <row r="36">
      <c r="A36" s="4" t="inlineStr">
        <is>
          <t>Revolving Line Of Credit [Member]</t>
        </is>
      </c>
      <c r="B36" s="4" t="inlineStr">
        <is>
          <t xml:space="preserve"> </t>
        </is>
      </c>
      <c r="C36" s="4" t="inlineStr">
        <is>
          <t xml:space="preserve"> </t>
        </is>
      </c>
      <c r="D36" s="4" t="inlineStr">
        <is>
          <t xml:space="preserve"> </t>
        </is>
      </c>
    </row>
    <row r="37">
      <c r="A37" s="3" t="inlineStr">
        <is>
          <t>Short-Term Debt [Line Items]</t>
        </is>
      </c>
      <c r="B37" s="4" t="inlineStr">
        <is>
          <t xml:space="preserve"> </t>
        </is>
      </c>
      <c r="C37" s="4" t="inlineStr">
        <is>
          <t xml:space="preserve"> </t>
        </is>
      </c>
      <c r="D37" s="4" t="inlineStr">
        <is>
          <t xml:space="preserve"> </t>
        </is>
      </c>
    </row>
    <row r="38">
      <c r="A38" s="4" t="inlineStr">
        <is>
          <t>Interest rate</t>
        </is>
      </c>
      <c r="B38" s="10" t="n">
        <v>0.6</v>
      </c>
      <c r="C38" s="4" t="inlineStr">
        <is>
          <t xml:space="preserve"> </t>
        </is>
      </c>
      <c r="D38" s="4" t="inlineStr">
        <is>
          <t xml:space="preserve"> </t>
        </is>
      </c>
    </row>
    <row r="39">
      <c r="A39" s="4" t="inlineStr">
        <is>
          <t>Long-Term Debt, Maturities, Repayment Terms</t>
        </is>
      </c>
      <c r="B39" s="4" t="inlineStr">
        <is>
          <t>May 1,2024</t>
        </is>
      </c>
      <c r="C39" s="4" t="inlineStr">
        <is>
          <t xml:space="preserve"> </t>
        </is>
      </c>
      <c r="D39" s="4" t="inlineStr">
        <is>
          <t xml:space="preserve"> </t>
        </is>
      </c>
    </row>
    <row r="40">
      <c r="A40" s="4" t="inlineStr">
        <is>
          <t>Unamortized debt discount</t>
        </is>
      </c>
      <c r="B40" s="6" t="n">
        <v>-3872</v>
      </c>
      <c r="C40" s="4" t="inlineStr">
        <is>
          <t xml:space="preserve"> </t>
        </is>
      </c>
      <c r="D40" s="4" t="inlineStr">
        <is>
          <t xml:space="preserve"> </t>
        </is>
      </c>
    </row>
    <row r="41">
      <c r="A41" s="4" t="inlineStr">
        <is>
          <t>Short-term convertible notes</t>
        </is>
      </c>
      <c r="B41" s="5" t="n">
        <v>180933</v>
      </c>
      <c r="C41" s="4" t="inlineStr">
        <is>
          <t xml:space="preserve"> </t>
        </is>
      </c>
      <c r="D41" s="4" t="inlineStr">
        <is>
          <t xml:space="preserve"> </t>
        </is>
      </c>
    </row>
    <row r="42">
      <c r="A42" s="4" t="inlineStr">
        <is>
          <t>Principal Amount</t>
        </is>
      </c>
      <c r="B42" s="5" t="n">
        <v>171000</v>
      </c>
      <c r="C42" s="4" t="inlineStr">
        <is>
          <t xml:space="preserve"> </t>
        </is>
      </c>
      <c r="D42" s="4" t="inlineStr">
        <is>
          <t xml:space="preserve"> </t>
        </is>
      </c>
    </row>
    <row r="43">
      <c r="A43" s="4" t="inlineStr">
        <is>
          <t>Accrued interest</t>
        </is>
      </c>
      <c r="B43" s="6" t="n">
        <v>13805</v>
      </c>
      <c r="C43" s="4" t="inlineStr">
        <is>
          <t xml:space="preserve"> </t>
        </is>
      </c>
      <c r="D43" s="4" t="inlineStr">
        <is>
          <t xml:space="preserve"> </t>
        </is>
      </c>
    </row>
    <row r="44">
      <c r="A44" s="4" t="inlineStr">
        <is>
          <t>Short Term Note One [Member]</t>
        </is>
      </c>
      <c r="B44" s="4" t="inlineStr">
        <is>
          <t xml:space="preserve"> </t>
        </is>
      </c>
      <c r="C44" s="4" t="inlineStr">
        <is>
          <t xml:space="preserve"> </t>
        </is>
      </c>
      <c r="D44" s="4" t="inlineStr">
        <is>
          <t xml:space="preserve"> </t>
        </is>
      </c>
    </row>
    <row r="45">
      <c r="A45" s="3" t="inlineStr">
        <is>
          <t>Short-Term Debt [Line Items]</t>
        </is>
      </c>
      <c r="B45" s="4" t="inlineStr">
        <is>
          <t xml:space="preserve"> </t>
        </is>
      </c>
      <c r="C45" s="4" t="inlineStr">
        <is>
          <t xml:space="preserve"> </t>
        </is>
      </c>
      <c r="D45" s="4" t="inlineStr">
        <is>
          <t xml:space="preserve"> </t>
        </is>
      </c>
    </row>
    <row r="46">
      <c r="A46" s="4" t="inlineStr">
        <is>
          <t>Interest rate</t>
        </is>
      </c>
      <c r="B46" s="10" t="n">
        <v>0.6</v>
      </c>
      <c r="C46" s="4" t="inlineStr">
        <is>
          <t xml:space="preserve"> </t>
        </is>
      </c>
      <c r="D46" s="4" t="inlineStr">
        <is>
          <t xml:space="preserve"> </t>
        </is>
      </c>
    </row>
    <row r="47">
      <c r="A47" s="4" t="inlineStr">
        <is>
          <t>Long-Term Debt, Maturities, Repayment Terms</t>
        </is>
      </c>
      <c r="B47" s="4" t="inlineStr">
        <is>
          <t>May 14, 2024</t>
        </is>
      </c>
      <c r="C47" s="4" t="inlineStr">
        <is>
          <t xml:space="preserve"> </t>
        </is>
      </c>
      <c r="D47" s="4" t="inlineStr">
        <is>
          <t xml:space="preserve"> </t>
        </is>
      </c>
    </row>
    <row r="48">
      <c r="A48" s="4" t="inlineStr">
        <is>
          <t>Unamortized debt discount</t>
        </is>
      </c>
      <c r="B48" s="6" t="n">
        <v>-2993</v>
      </c>
      <c r="C48" s="4" t="inlineStr">
        <is>
          <t xml:space="preserve"> </t>
        </is>
      </c>
      <c r="D48" s="4" t="inlineStr">
        <is>
          <t xml:space="preserve"> </t>
        </is>
      </c>
    </row>
    <row r="49">
      <c r="A49" s="4" t="inlineStr">
        <is>
          <t>Short-term convertible notes</t>
        </is>
      </c>
      <c r="B49" s="5" t="n">
        <v>80924</v>
      </c>
      <c r="C49" s="4" t="inlineStr">
        <is>
          <t xml:space="preserve"> </t>
        </is>
      </c>
      <c r="D49" s="4" t="inlineStr">
        <is>
          <t xml:space="preserve"> </t>
        </is>
      </c>
    </row>
    <row r="50">
      <c r="A50" s="4" t="inlineStr">
        <is>
          <t>Principal Amount</t>
        </is>
      </c>
      <c r="B50" s="5" t="n">
        <v>78000</v>
      </c>
      <c r="C50" s="4" t="inlineStr">
        <is>
          <t xml:space="preserve"> </t>
        </is>
      </c>
      <c r="D50" s="4" t="inlineStr">
        <is>
          <t xml:space="preserve"> </t>
        </is>
      </c>
    </row>
    <row r="51">
      <c r="A51" s="4" t="inlineStr">
        <is>
          <t>Accrued interest</t>
        </is>
      </c>
      <c r="B51" s="6" t="n">
        <v>5917</v>
      </c>
      <c r="C51" s="4" t="inlineStr">
        <is>
          <t xml:space="preserve"> </t>
        </is>
      </c>
      <c r="D51" s="4" t="inlineStr">
        <is>
          <t xml:space="preserve"> </t>
        </is>
      </c>
    </row>
    <row r="52">
      <c r="A52" s="4" t="inlineStr">
        <is>
          <t>Short Term Note Two [Member]</t>
        </is>
      </c>
      <c r="B52" s="4" t="inlineStr">
        <is>
          <t xml:space="preserve"> </t>
        </is>
      </c>
      <c r="C52" s="4" t="inlineStr">
        <is>
          <t xml:space="preserve"> </t>
        </is>
      </c>
      <c r="D52" s="4" t="inlineStr">
        <is>
          <t xml:space="preserve"> </t>
        </is>
      </c>
    </row>
    <row r="53">
      <c r="A53" s="3" t="inlineStr">
        <is>
          <t>Short-Term Debt [Line Items]</t>
        </is>
      </c>
      <c r="B53" s="4" t="inlineStr">
        <is>
          <t xml:space="preserve"> </t>
        </is>
      </c>
      <c r="C53" s="4" t="inlineStr">
        <is>
          <t xml:space="preserve"> </t>
        </is>
      </c>
      <c r="D53" s="4" t="inlineStr">
        <is>
          <t xml:space="preserve"> </t>
        </is>
      </c>
    </row>
    <row r="54">
      <c r="A54" s="4" t="inlineStr">
        <is>
          <t>Interest rate</t>
        </is>
      </c>
      <c r="B54" s="10" t="n">
        <v>0.6</v>
      </c>
      <c r="C54" s="4" t="inlineStr">
        <is>
          <t xml:space="preserve"> </t>
        </is>
      </c>
      <c r="D54" s="4" t="inlineStr">
        <is>
          <t xml:space="preserve"> </t>
        </is>
      </c>
    </row>
    <row r="55">
      <c r="A55" s="4" t="inlineStr">
        <is>
          <t>Long-Term Debt, Maturities, Repayment Terms</t>
        </is>
      </c>
      <c r="B55" s="4" t="inlineStr">
        <is>
          <t>May 12, 2024</t>
        </is>
      </c>
      <c r="C55" s="4" t="inlineStr">
        <is>
          <t xml:space="preserve"> </t>
        </is>
      </c>
      <c r="D55" s="4" t="inlineStr">
        <is>
          <t xml:space="preserve"> </t>
        </is>
      </c>
    </row>
    <row r="56">
      <c r="A56" s="4" t="inlineStr">
        <is>
          <t>Unamortized debt discount</t>
        </is>
      </c>
      <c r="B56" s="6" t="n">
        <v>-702</v>
      </c>
      <c r="C56" s="4" t="inlineStr">
        <is>
          <t xml:space="preserve"> </t>
        </is>
      </c>
      <c r="D56" s="4" t="inlineStr">
        <is>
          <t xml:space="preserve"> </t>
        </is>
      </c>
    </row>
    <row r="57">
      <c r="A57" s="4" t="inlineStr">
        <is>
          <t>Short-term convertible notes</t>
        </is>
      </c>
      <c r="B57" s="5" t="n">
        <v>72359</v>
      </c>
      <c r="C57" s="4" t="inlineStr">
        <is>
          <t xml:space="preserve"> </t>
        </is>
      </c>
      <c r="D57" s="4" t="inlineStr">
        <is>
          <t xml:space="preserve"> </t>
        </is>
      </c>
    </row>
    <row r="58">
      <c r="A58" s="4" t="inlineStr">
        <is>
          <t>Principal Amount</t>
        </is>
      </c>
      <c r="B58" s="5" t="n">
        <v>71000</v>
      </c>
      <c r="C58" s="4" t="inlineStr">
        <is>
          <t xml:space="preserve"> </t>
        </is>
      </c>
      <c r="D58" s="4" t="inlineStr">
        <is>
          <t xml:space="preserve"> </t>
        </is>
      </c>
    </row>
    <row r="59">
      <c r="A59" s="4" t="inlineStr">
        <is>
          <t>Accrued interest</t>
        </is>
      </c>
      <c r="B59" s="6" t="n">
        <v>2061</v>
      </c>
      <c r="C59" s="4" t="inlineStr">
        <is>
          <t xml:space="preserve"> </t>
        </is>
      </c>
      <c r="D5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Related party payables (Details) - USD ($)</t>
        </is>
      </c>
      <c r="B1" s="2" t="inlineStr">
        <is>
          <t>3 Months Ended</t>
        </is>
      </c>
      <c r="C1" s="2" t="inlineStr">
        <is>
          <t>12 Months Ended</t>
        </is>
      </c>
    </row>
    <row r="2">
      <c r="B2" s="2" t="inlineStr">
        <is>
          <t>Mar. 31, 2024</t>
        </is>
      </c>
      <c r="C2" s="2" t="inlineStr">
        <is>
          <t>Dec. 31, 2023</t>
        </is>
      </c>
    </row>
    <row r="3">
      <c r="A3" s="4" t="inlineStr">
        <is>
          <t>Related party disclosure</t>
        </is>
      </c>
      <c r="B3" s="6" t="n">
        <v>2660190</v>
      </c>
      <c r="C3" s="6" t="n">
        <v>2572292</v>
      </c>
    </row>
    <row r="4">
      <c r="A4" s="4" t="inlineStr">
        <is>
          <t>Shawn Eleon [Member]</t>
        </is>
      </c>
      <c r="B4" s="4" t="inlineStr">
        <is>
          <t xml:space="preserve"> </t>
        </is>
      </c>
      <c r="C4" s="4" t="inlineStr">
        <is>
          <t xml:space="preserve"> </t>
        </is>
      </c>
    </row>
    <row r="5">
      <c r="A5" s="4" t="inlineStr">
        <is>
          <t>Related party disclosure</t>
        </is>
      </c>
      <c r="B5" s="5" t="n">
        <v>33407</v>
      </c>
      <c r="C5" s="5" t="n">
        <v>61267</v>
      </c>
    </row>
    <row r="6">
      <c r="A6" s="4" t="inlineStr">
        <is>
          <t>Leon Developments [Member]</t>
        </is>
      </c>
      <c r="B6" s="4" t="inlineStr">
        <is>
          <t xml:space="preserve"> </t>
        </is>
      </c>
      <c r="C6" s="4" t="inlineStr">
        <is>
          <t xml:space="preserve"> </t>
        </is>
      </c>
    </row>
    <row r="7">
      <c r="A7" s="4" t="inlineStr">
        <is>
          <t>Related party disclosure</t>
        </is>
      </c>
      <c r="B7" s="5" t="n">
        <v>1092701</v>
      </c>
      <c r="C7" s="5" t="n">
        <v>1092701</v>
      </c>
    </row>
    <row r="8">
      <c r="A8" s="4" t="inlineStr">
        <is>
          <t>Eileen Greene [Member]</t>
        </is>
      </c>
      <c r="B8" s="4" t="inlineStr">
        <is>
          <t xml:space="preserve"> </t>
        </is>
      </c>
      <c r="C8" s="4" t="inlineStr">
        <is>
          <t xml:space="preserve"> </t>
        </is>
      </c>
    </row>
    <row r="9">
      <c r="A9" s="4" t="inlineStr">
        <is>
          <t>Related party disclosure</t>
        </is>
      </c>
      <c r="B9" s="6" t="n">
        <v>1534082</v>
      </c>
      <c r="C9" s="6" t="n">
        <v>141832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Related party payables (Details Narrative) - USD ($)</t>
        </is>
      </c>
      <c r="B1" s="2" t="inlineStr">
        <is>
          <t>3 Months Ended</t>
        </is>
      </c>
      <c r="C1" s="2" t="inlineStr">
        <is>
          <t>12 Months Ended</t>
        </is>
      </c>
    </row>
    <row r="2">
      <c r="B2" s="2" t="inlineStr">
        <is>
          <t>Mar. 31, 2024</t>
        </is>
      </c>
      <c r="C2" s="2" t="inlineStr">
        <is>
          <t>Dec. 31, 2023</t>
        </is>
      </c>
    </row>
    <row r="3">
      <c r="A3" s="4" t="inlineStr">
        <is>
          <t>Shawn Eleon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payables</t>
        </is>
      </c>
      <c r="B5" s="6" t="n">
        <v>33407</v>
      </c>
      <c r="C5" s="6" t="n">
        <v>461267</v>
      </c>
    </row>
    <row r="6">
      <c r="A6" s="4" t="inlineStr">
        <is>
          <t>Leon Developments Ltd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payables</t>
        </is>
      </c>
      <c r="B8" s="5" t="n">
        <v>1092701</v>
      </c>
      <c r="C8" s="5" t="n">
        <v>1092701</v>
      </c>
    </row>
    <row r="9">
      <c r="A9" s="4" t="inlineStr">
        <is>
          <t>Eileen Greene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payables</t>
        </is>
      </c>
      <c r="B11" s="6" t="n">
        <v>1534082</v>
      </c>
      <c r="C11" s="6" t="n">
        <v>141832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deficit (Details) - $ / share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Share-Based Compensation Arrangement by Share-Based Payment Award, Options, Outstanding, Number, Beginning Balance</t>
        </is>
      </c>
      <c r="B3" s="5" t="n">
        <v>1022376420</v>
      </c>
      <c r="C3" s="5" t="n">
        <v>602852506</v>
      </c>
      <c r="D3" s="5" t="n">
        <v>602852506</v>
      </c>
      <c r="E3" s="4" t="inlineStr">
        <is>
          <t xml:space="preserve"> </t>
        </is>
      </c>
    </row>
    <row r="4">
      <c r="A4" s="4" t="inlineStr">
        <is>
          <t>Granted</t>
        </is>
      </c>
      <c r="B4" s="4" t="inlineStr">
        <is>
          <t xml:space="preserve"> </t>
        </is>
      </c>
      <c r="C4" s="11" t="n">
        <v>0.001</v>
      </c>
      <c r="D4" s="4" t="inlineStr">
        <is>
          <t xml:space="preserve"> </t>
        </is>
      </c>
      <c r="E4" s="4" t="inlineStr">
        <is>
          <t xml:space="preserve"> </t>
        </is>
      </c>
    </row>
    <row r="5">
      <c r="A5" s="4" t="inlineStr">
        <is>
          <t>Share-Based Compensation Arrangement by Share-Based Payment Award, Options, Outstanding, Weighted Average Exercise Price, Beginning Balance</t>
        </is>
      </c>
      <c r="B5" s="12" t="n">
        <v>0.001284</v>
      </c>
      <c r="C5" s="13" t="n">
        <v>0.001306</v>
      </c>
      <c r="D5" s="13" t="n">
        <v>0.001306</v>
      </c>
      <c r="E5" s="4" t="inlineStr">
        <is>
          <t xml:space="preserve"> </t>
        </is>
      </c>
    </row>
    <row r="6">
      <c r="A6" s="4" t="inlineStr">
        <is>
          <t>Share-Based Compensation Arrangement by Share-Based Payment Award, Options, Grants in Period, Gross</t>
        </is>
      </c>
      <c r="B6" s="4" t="inlineStr">
        <is>
          <t xml:space="preserve"> </t>
        </is>
      </c>
      <c r="C6" s="5" t="n">
        <v>745810761</v>
      </c>
      <c r="D6" s="4" t="inlineStr">
        <is>
          <t xml:space="preserve"> </t>
        </is>
      </c>
      <c r="E6" s="4" t="inlineStr">
        <is>
          <t xml:space="preserve"> </t>
        </is>
      </c>
    </row>
    <row r="7">
      <c r="A7" s="4" t="inlineStr">
        <is>
          <t>Share-Based Compensation Arrangements by Share-Based Payment Award, Options, Grants in Period, Weighted Average Exercise Price</t>
        </is>
      </c>
      <c r="B7" s="4" t="inlineStr">
        <is>
          <t xml:space="preserve"> </t>
        </is>
      </c>
      <c r="C7" s="11" t="n">
        <v>0.001</v>
      </c>
      <c r="D7" s="4" t="inlineStr">
        <is>
          <t xml:space="preserve"> </t>
        </is>
      </c>
      <c r="E7" s="4" t="inlineStr">
        <is>
          <t xml:space="preserve"> </t>
        </is>
      </c>
    </row>
    <row r="8">
      <c r="A8" s="4" t="inlineStr">
        <is>
          <t>Share-Based Compensation Arrangement by Share-Based Payment Award, Options, Forfeitures in Period</t>
        </is>
      </c>
      <c r="B8" s="4" t="inlineStr">
        <is>
          <t xml:space="preserve"> </t>
        </is>
      </c>
      <c r="C8" s="5" t="n">
        <v>-326286847</v>
      </c>
      <c r="D8" s="4" t="inlineStr">
        <is>
          <t xml:space="preserve"> </t>
        </is>
      </c>
      <c r="E8" s="4" t="inlineStr">
        <is>
          <t xml:space="preserve"> </t>
        </is>
      </c>
    </row>
    <row r="9">
      <c r="A9" s="4" t="inlineStr">
        <is>
          <t>Forfeited/cancelled</t>
        </is>
      </c>
      <c r="B9" s="4" t="inlineStr">
        <is>
          <t xml:space="preserve"> </t>
        </is>
      </c>
      <c r="C9" s="13" t="n">
        <v>0.000675</v>
      </c>
      <c r="D9" s="4" t="inlineStr">
        <is>
          <t xml:space="preserve"> </t>
        </is>
      </c>
      <c r="E9" s="4" t="inlineStr">
        <is>
          <t xml:space="preserve"> </t>
        </is>
      </c>
    </row>
    <row r="10">
      <c r="A10" s="4" t="inlineStr">
        <is>
          <t>Share-Based Compensation Arrangements by Share-Based Payment Award, Options, Forfeitures in Period, Weighted Average Exercise Price</t>
        </is>
      </c>
      <c r="B10" s="4" t="inlineStr">
        <is>
          <t xml:space="preserve"> </t>
        </is>
      </c>
      <c r="C10" s="13" t="n">
        <v>0.000675</v>
      </c>
      <c r="D10" s="4" t="inlineStr">
        <is>
          <t xml:space="preserve"> </t>
        </is>
      </c>
      <c r="E10" s="4" t="inlineStr">
        <is>
          <t xml:space="preserve"> </t>
        </is>
      </c>
    </row>
    <row r="11">
      <c r="A11" s="4" t="inlineStr">
        <is>
          <t>Share-Based Compensation Arrangement by Share-Based Payment Award, Options, Exercises in Period</t>
        </is>
      </c>
      <c r="B11" s="4" t="inlineStr">
        <is>
          <t xml:space="preserve"> </t>
        </is>
      </c>
      <c r="C11" s="4" t="inlineStr">
        <is>
          <t xml:space="preserve"> </t>
        </is>
      </c>
      <c r="D11" s="4" t="inlineStr">
        <is>
          <t xml:space="preserve"> </t>
        </is>
      </c>
      <c r="E11" s="4" t="inlineStr">
        <is>
          <t xml:space="preserve"> </t>
        </is>
      </c>
    </row>
    <row r="12">
      <c r="A12" s="4" t="inlineStr">
        <is>
          <t>Exercised</t>
        </is>
      </c>
      <c r="B12" s="4" t="inlineStr">
        <is>
          <t xml:space="preserve"> </t>
        </is>
      </c>
      <c r="C12" s="4" t="inlineStr">
        <is>
          <t xml:space="preserve"> </t>
        </is>
      </c>
      <c r="D12" s="4" t="inlineStr">
        <is>
          <t xml:space="preserve"> </t>
        </is>
      </c>
      <c r="E12" s="4" t="inlineStr">
        <is>
          <t xml:space="preserve"> </t>
        </is>
      </c>
    </row>
    <row r="13">
      <c r="A13" s="4" t="inlineStr">
        <is>
          <t>Share-Based Compensation Arrangements by Share-Based Payment Award, Options, Expirations in Period, Weighted Average Exercise Price</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Options, Outstanding, Number, Ending Balance</t>
        </is>
      </c>
      <c r="B14" s="5" t="n">
        <v>1022376420</v>
      </c>
      <c r="C14" s="4" t="inlineStr">
        <is>
          <t xml:space="preserve"> </t>
        </is>
      </c>
      <c r="D14" s="5" t="n">
        <v>1022376420</v>
      </c>
      <c r="E14" s="5" t="n">
        <v>602852506</v>
      </c>
    </row>
    <row r="15">
      <c r="A15" s="4" t="inlineStr">
        <is>
          <t>Share-Based Compensation Arrangement by Share-Based Payment Award, Options, Outstanding, Weighted Average Exercise Price, Ending Balance</t>
        </is>
      </c>
      <c r="B15" s="12" t="n">
        <v>0.001284</v>
      </c>
      <c r="C15" s="4" t="inlineStr">
        <is>
          <t xml:space="preserve"> </t>
        </is>
      </c>
      <c r="D15" s="12" t="n">
        <v>0.001284</v>
      </c>
      <c r="E15" s="13" t="n">
        <v>0.001306</v>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4" t="inlineStr">
        <is>
          <t>Granted</t>
        </is>
      </c>
      <c r="B17" s="14" t="n">
        <v>0.001</v>
      </c>
      <c r="C17" s="4" t="inlineStr">
        <is>
          <t xml:space="preserve"> </t>
        </is>
      </c>
      <c r="D17" s="14" t="n">
        <v>0.001</v>
      </c>
      <c r="E17" s="15" t="n">
        <v>0.000675</v>
      </c>
    </row>
    <row r="18">
      <c r="A18" s="4" t="inlineStr">
        <is>
          <t>Maximum [Member]</t>
        </is>
      </c>
      <c r="B18" s="4" t="inlineStr">
        <is>
          <t xml:space="preserve"> </t>
        </is>
      </c>
      <c r="C18" s="4" t="inlineStr">
        <is>
          <t xml:space="preserve"> </t>
        </is>
      </c>
      <c r="D18" s="4" t="inlineStr">
        <is>
          <t xml:space="preserve"> </t>
        </is>
      </c>
      <c r="E18" s="4" t="inlineStr">
        <is>
          <t xml:space="preserve"> </t>
        </is>
      </c>
    </row>
    <row r="19">
      <c r="A19" s="4" t="inlineStr">
        <is>
          <t>Granted</t>
        </is>
      </c>
      <c r="B19" s="16" t="n">
        <v>0.00205</v>
      </c>
      <c r="C19" s="4" t="inlineStr">
        <is>
          <t xml:space="preserve"> </t>
        </is>
      </c>
      <c r="D19" s="16" t="n">
        <v>0.00205</v>
      </c>
      <c r="E19" s="16" t="n">
        <v>0.0020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32" customWidth="1" min="2" max="2"/>
  </cols>
  <sheetData>
    <row r="1">
      <c r="A1" s="1" t="inlineStr">
        <is>
          <t>Stockholders deficit (Details 1)</t>
        </is>
      </c>
      <c r="B1" s="2" t="inlineStr">
        <is>
          <t>3 Months Ended</t>
        </is>
      </c>
    </row>
    <row r="2">
      <c r="B2" s="2" t="inlineStr">
        <is>
          <t>Mar. 31, 2024 $ / shares shares</t>
        </is>
      </c>
    </row>
    <row r="3">
      <c r="A3" s="3" t="inlineStr">
        <is>
          <t>Share-Based Payment Arrangement, Option, Exercise Price Range [Line Items]</t>
        </is>
      </c>
      <c r="B3" s="4" t="inlineStr">
        <is>
          <t xml:space="preserve"> </t>
        </is>
      </c>
    </row>
    <row r="4">
      <c r="A4" s="4" t="inlineStr">
        <is>
          <t>Number of shares warrants outstanding</t>
        </is>
      </c>
      <c r="B4" s="5" t="n">
        <v>1022376420</v>
      </c>
    </row>
    <row r="5">
      <c r="A5" s="4" t="inlineStr">
        <is>
          <t>Weighted Average remaining years</t>
        </is>
      </c>
      <c r="B5" s="4" t="inlineStr">
        <is>
          <t>3 years 3 months</t>
        </is>
      </c>
    </row>
    <row r="6">
      <c r="A6" s="4" t="inlineStr">
        <is>
          <t>Numbers of shares</t>
        </is>
      </c>
      <c r="B6" s="5" t="n">
        <v>1022376420</v>
      </c>
    </row>
    <row r="7">
      <c r="A7" s="4" t="inlineStr">
        <is>
          <t>Weighted Average remaining years</t>
        </is>
      </c>
      <c r="B7" s="4" t="inlineStr">
        <is>
          <t>1 year 9 months 7 days</t>
        </is>
      </c>
    </row>
    <row r="8">
      <c r="A8" s="4" t="inlineStr">
        <is>
          <t>Weighted Average remaining years</t>
        </is>
      </c>
      <c r="B8" s="4" t="inlineStr">
        <is>
          <t>2 years 10 months 6 days</t>
        </is>
      </c>
    </row>
    <row r="9">
      <c r="A9" s="4" t="inlineStr">
        <is>
          <t>Weighted average exercise price | $ / shares</t>
        </is>
      </c>
      <c r="B9" s="13" t="n">
        <v>0.001284</v>
      </c>
    </row>
    <row r="10">
      <c r="A10" s="4" t="inlineStr">
        <is>
          <t>Weighted average exercise price, warrants exercisable | $ / shares</t>
        </is>
      </c>
      <c r="B10" s="13" t="n">
        <v>0.001284</v>
      </c>
    </row>
    <row r="11">
      <c r="A11" s="4" t="inlineStr">
        <is>
          <t>Excercise 2 [Member]</t>
        </is>
      </c>
      <c r="B11" s="4" t="inlineStr">
        <is>
          <t xml:space="preserve"> </t>
        </is>
      </c>
    </row>
    <row r="12">
      <c r="A12" s="3" t="inlineStr">
        <is>
          <t>Share-Based Payment Arrangement, Option, Exercise Price Range [Line Items]</t>
        </is>
      </c>
      <c r="B12" s="4" t="inlineStr">
        <is>
          <t xml:space="preserve"> </t>
        </is>
      </c>
    </row>
    <row r="13">
      <c r="A13" s="4" t="inlineStr">
        <is>
          <t>Numbers of shares</t>
        </is>
      </c>
      <c r="B13" s="5" t="n">
        <v>276565659</v>
      </c>
    </row>
    <row r="14">
      <c r="A14" s="4" t="inlineStr">
        <is>
          <t>Excercise 1 [Member]</t>
        </is>
      </c>
      <c r="B14" s="4" t="inlineStr">
        <is>
          <t xml:space="preserve"> </t>
        </is>
      </c>
    </row>
    <row r="15">
      <c r="A15" s="3" t="inlineStr">
        <is>
          <t>Share-Based Payment Arrangement, Option, Exercise Price Range [Line Items]</t>
        </is>
      </c>
      <c r="B15" s="4" t="inlineStr">
        <is>
          <t xml:space="preserve"> </t>
        </is>
      </c>
    </row>
    <row r="16">
      <c r="A16" s="4" t="inlineStr">
        <is>
          <t>Number of shares warrants outstanding</t>
        </is>
      </c>
      <c r="B16" s="5" t="n">
        <v>745810761</v>
      </c>
    </row>
    <row r="17">
      <c r="A17" s="4" t="inlineStr">
        <is>
          <t>Numbers of shares</t>
        </is>
      </c>
      <c r="B17" s="5" t="n">
        <v>745810761</v>
      </c>
    </row>
    <row r="18">
      <c r="A18" s="4" t="inlineStr">
        <is>
          <t>Excercise 2 [Member]</t>
        </is>
      </c>
      <c r="B18" s="4" t="inlineStr">
        <is>
          <t xml:space="preserve"> </t>
        </is>
      </c>
    </row>
    <row r="19">
      <c r="A19" s="3" t="inlineStr">
        <is>
          <t>Share-Based Payment Arrangement, Option, Exercise Price Range [Line Items]</t>
        </is>
      </c>
      <c r="B19" s="4" t="inlineStr">
        <is>
          <t xml:space="preserve"> </t>
        </is>
      </c>
    </row>
    <row r="20">
      <c r="A20" s="4" t="inlineStr">
        <is>
          <t>Number of shares warrants outstanding</t>
        </is>
      </c>
      <c r="B20" s="5" t="n">
        <v>27656565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tockholder’s deficit (Details Narrative)</t>
        </is>
      </c>
      <c r="B1" s="2" t="inlineStr">
        <is>
          <t>3 Months Ended</t>
        </is>
      </c>
    </row>
    <row r="2">
      <c r="B2" s="2" t="inlineStr">
        <is>
          <t>Mar. 31, 2024 USD ($)</t>
        </is>
      </c>
    </row>
    <row r="3">
      <c r="A3" s="3" t="inlineStr">
        <is>
          <t>Equity [Abstract]</t>
        </is>
      </c>
      <c r="B3" s="4" t="inlineStr">
        <is>
          <t xml:space="preserve"> </t>
        </is>
      </c>
    </row>
    <row r="4">
      <c r="A4" s="4" t="inlineStr">
        <is>
          <t>Intrinsic Value</t>
        </is>
      </c>
      <c r="B4"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Segment information (Details) - USD ($)</t>
        </is>
      </c>
      <c r="B1" s="2" t="inlineStr">
        <is>
          <t>3 Months Ended</t>
        </is>
      </c>
    </row>
    <row r="2">
      <c r="B2" s="2" t="inlineStr">
        <is>
          <t>Mar. 31, 2024</t>
        </is>
      </c>
      <c r="C2" s="2" t="inlineStr">
        <is>
          <t>Mar. 31, 2023</t>
        </is>
      </c>
    </row>
    <row r="3">
      <c r="A3" s="4" t="inlineStr">
        <is>
          <t>Revenue</t>
        </is>
      </c>
      <c r="B3" s="6" t="n">
        <v>1300100</v>
      </c>
      <c r="C3" s="6" t="n">
        <v>1300046</v>
      </c>
    </row>
    <row r="4">
      <c r="A4" s="4" t="inlineStr">
        <is>
          <t>Operating income</t>
        </is>
      </c>
      <c r="B4" s="6" t="n">
        <v>-229075</v>
      </c>
      <c r="C4" s="5" t="n">
        <v>75026</v>
      </c>
    </row>
    <row r="5">
      <c r="A5" s="4" t="inlineStr">
        <is>
          <t>Rental Operations [Member]</t>
        </is>
      </c>
      <c r="B5" s="4" t="inlineStr">
        <is>
          <t xml:space="preserve"> </t>
        </is>
      </c>
      <c r="C5" s="4" t="inlineStr">
        <is>
          <t xml:space="preserve"> </t>
        </is>
      </c>
    </row>
    <row r="6">
      <c r="A6" s="4" t="inlineStr">
        <is>
          <t>Revenue</t>
        </is>
      </c>
      <c r="B6" s="4" t="inlineStr">
        <is>
          <t xml:space="preserve"> </t>
        </is>
      </c>
      <c r="C6" s="5" t="n">
        <v>89419</v>
      </c>
    </row>
    <row r="7">
      <c r="A7" s="4" t="inlineStr">
        <is>
          <t>Operating expenses</t>
        </is>
      </c>
      <c r="B7" s="4" t="inlineStr">
        <is>
          <t xml:space="preserve"> </t>
        </is>
      </c>
      <c r="C7" s="5" t="n">
        <v>30120</v>
      </c>
    </row>
    <row r="8">
      <c r="A8" s="4" t="inlineStr">
        <is>
          <t>Operating income</t>
        </is>
      </c>
      <c r="B8" s="4" t="inlineStr">
        <is>
          <t xml:space="preserve"> </t>
        </is>
      </c>
      <c r="C8" s="5" t="n">
        <v>59299</v>
      </c>
    </row>
    <row r="9">
      <c r="A9" s="4" t="inlineStr">
        <is>
          <t>Interest expense</t>
        </is>
      </c>
      <c r="B9" s="4" t="inlineStr">
        <is>
          <t xml:space="preserve"> </t>
        </is>
      </c>
      <c r="C9" s="5" t="n">
        <v>-47733</v>
      </c>
    </row>
    <row r="10">
      <c r="A10" s="4" t="inlineStr">
        <is>
          <t>Amortization of debt discount</t>
        </is>
      </c>
      <c r="B10" s="4" t="inlineStr">
        <is>
          <t xml:space="preserve"> </t>
        </is>
      </c>
      <c r="C10" s="4" t="inlineStr">
        <is>
          <t xml:space="preserve"> </t>
        </is>
      </c>
    </row>
    <row r="11">
      <c r="A11" s="4" t="inlineStr">
        <is>
          <t>Foreign exchange movements</t>
        </is>
      </c>
      <c r="B11" s="4" t="inlineStr">
        <is>
          <t xml:space="preserve"> </t>
        </is>
      </c>
      <c r="C11" s="5" t="n">
        <v>-1035</v>
      </c>
    </row>
    <row r="12">
      <c r="A12" s="4" t="inlineStr">
        <is>
          <t>Net income (loss) before taxes</t>
        </is>
      </c>
      <c r="B12" s="4" t="inlineStr">
        <is>
          <t xml:space="preserve"> </t>
        </is>
      </c>
      <c r="C12" s="5" t="n">
        <v>10531</v>
      </c>
    </row>
    <row r="13">
      <c r="A13" s="4" t="inlineStr">
        <is>
          <t>Taxes</t>
        </is>
      </c>
      <c r="B13" s="4" t="inlineStr">
        <is>
          <t xml:space="preserve"> </t>
        </is>
      </c>
      <c r="C13" s="4" t="inlineStr">
        <is>
          <t xml:space="preserve"> </t>
        </is>
      </c>
    </row>
    <row r="14">
      <c r="A14" s="4" t="inlineStr">
        <is>
          <t>Net income (loss)</t>
        </is>
      </c>
      <c r="B14" s="4" t="inlineStr">
        <is>
          <t xml:space="preserve"> </t>
        </is>
      </c>
      <c r="C14" s="5" t="n">
        <v>10531</v>
      </c>
    </row>
    <row r="15">
      <c r="A15" s="4" t="inlineStr">
        <is>
          <t>In Patients Services [Member]</t>
        </is>
      </c>
      <c r="B15" s="4" t="inlineStr">
        <is>
          <t xml:space="preserve"> </t>
        </is>
      </c>
      <c r="C15" s="4" t="inlineStr">
        <is>
          <t xml:space="preserve"> </t>
        </is>
      </c>
    </row>
    <row r="16">
      <c r="A16" s="4" t="inlineStr">
        <is>
          <t>Revenue</t>
        </is>
      </c>
      <c r="B16" s="4" t="inlineStr">
        <is>
          <t xml:space="preserve"> </t>
        </is>
      </c>
      <c r="C16" s="5" t="n">
        <v>1210627</v>
      </c>
    </row>
    <row r="17">
      <c r="A17" s="4" t="inlineStr">
        <is>
          <t>Operating expenses</t>
        </is>
      </c>
      <c r="B17" s="4" t="inlineStr">
        <is>
          <t xml:space="preserve"> </t>
        </is>
      </c>
      <c r="C17" s="5" t="n">
        <v>1194900</v>
      </c>
    </row>
    <row r="18">
      <c r="A18" s="4" t="inlineStr">
        <is>
          <t>Operating income</t>
        </is>
      </c>
      <c r="B18" s="4" t="inlineStr">
        <is>
          <t xml:space="preserve"> </t>
        </is>
      </c>
      <c r="C18" s="5" t="n">
        <v>15727</v>
      </c>
    </row>
    <row r="19">
      <c r="A19" s="4" t="inlineStr">
        <is>
          <t>Interest expense</t>
        </is>
      </c>
      <c r="B19" s="4" t="inlineStr">
        <is>
          <t xml:space="preserve"> </t>
        </is>
      </c>
      <c r="C19" s="5" t="n">
        <v>-109363</v>
      </c>
    </row>
    <row r="20">
      <c r="A20" s="4" t="inlineStr">
        <is>
          <t>Amortization of debt discount</t>
        </is>
      </c>
      <c r="B20" s="4" t="inlineStr">
        <is>
          <t xml:space="preserve"> </t>
        </is>
      </c>
      <c r="C20" s="5" t="n">
        <v>-76921</v>
      </c>
    </row>
    <row r="21">
      <c r="A21" s="4" t="inlineStr">
        <is>
          <t>Foreign exchange movements</t>
        </is>
      </c>
      <c r="B21" s="4" t="inlineStr">
        <is>
          <t xml:space="preserve"> </t>
        </is>
      </c>
      <c r="C21" s="5" t="n">
        <v>-1920</v>
      </c>
    </row>
    <row r="22">
      <c r="A22" s="4" t="inlineStr">
        <is>
          <t>Net income (loss) before taxes</t>
        </is>
      </c>
      <c r="B22" s="4" t="inlineStr">
        <is>
          <t xml:space="preserve"> </t>
        </is>
      </c>
      <c r="C22" s="5" t="n">
        <v>-172477</v>
      </c>
    </row>
    <row r="23">
      <c r="A23" s="4" t="inlineStr">
        <is>
          <t>Taxes</t>
        </is>
      </c>
      <c r="B23" s="4" t="inlineStr">
        <is>
          <t xml:space="preserve"> </t>
        </is>
      </c>
      <c r="C23" s="5" t="n">
        <v>-13771</v>
      </c>
    </row>
    <row r="24">
      <c r="A24" s="4" t="inlineStr">
        <is>
          <t>Net income (loss)</t>
        </is>
      </c>
      <c r="B24" s="4" t="inlineStr">
        <is>
          <t xml:space="preserve"> </t>
        </is>
      </c>
      <c r="C24" s="5" t="n">
        <v>-186248</v>
      </c>
    </row>
    <row r="25">
      <c r="A25" s="4" t="inlineStr">
        <is>
          <t>Rental In Patient Services [Member]</t>
        </is>
      </c>
      <c r="B25" s="4" t="inlineStr">
        <is>
          <t xml:space="preserve"> </t>
        </is>
      </c>
      <c r="C25" s="4" t="inlineStr">
        <is>
          <t xml:space="preserve"> </t>
        </is>
      </c>
    </row>
    <row r="26">
      <c r="A26" s="4" t="inlineStr">
        <is>
          <t>Revenue</t>
        </is>
      </c>
      <c r="B26" s="4" t="inlineStr">
        <is>
          <t xml:space="preserve"> </t>
        </is>
      </c>
      <c r="C26" s="5" t="n">
        <v>1300046</v>
      </c>
    </row>
    <row r="27">
      <c r="A27" s="4" t="inlineStr">
        <is>
          <t>Operating expenses</t>
        </is>
      </c>
      <c r="B27" s="4" t="inlineStr">
        <is>
          <t xml:space="preserve"> </t>
        </is>
      </c>
      <c r="C27" s="5" t="n">
        <v>1225020</v>
      </c>
    </row>
    <row r="28">
      <c r="A28" s="4" t="inlineStr">
        <is>
          <t>Operating income</t>
        </is>
      </c>
      <c r="B28" s="4" t="inlineStr">
        <is>
          <t xml:space="preserve"> </t>
        </is>
      </c>
      <c r="C28" s="5" t="n">
        <v>75026</v>
      </c>
    </row>
    <row r="29">
      <c r="A29" s="4" t="inlineStr">
        <is>
          <t>Interest expense</t>
        </is>
      </c>
      <c r="B29" s="4" t="inlineStr">
        <is>
          <t xml:space="preserve"> </t>
        </is>
      </c>
      <c r="C29" s="5" t="n">
        <v>-157096</v>
      </c>
    </row>
    <row r="30">
      <c r="A30" s="4" t="inlineStr">
        <is>
          <t>Amortization of debt discount</t>
        </is>
      </c>
      <c r="B30" s="4" t="inlineStr">
        <is>
          <t xml:space="preserve"> </t>
        </is>
      </c>
      <c r="C30" s="5" t="n">
        <v>-76921</v>
      </c>
    </row>
    <row r="31">
      <c r="A31" s="4" t="inlineStr">
        <is>
          <t>Foreign exchange movements</t>
        </is>
      </c>
      <c r="B31" s="4" t="inlineStr">
        <is>
          <t xml:space="preserve"> </t>
        </is>
      </c>
      <c r="C31" s="5" t="n">
        <v>-2955</v>
      </c>
    </row>
    <row r="32">
      <c r="A32" s="4" t="inlineStr">
        <is>
          <t>Net income (loss) before taxes</t>
        </is>
      </c>
      <c r="B32" s="4" t="inlineStr">
        <is>
          <t xml:space="preserve"> </t>
        </is>
      </c>
      <c r="C32" s="5" t="n">
        <v>-161946</v>
      </c>
    </row>
    <row r="33">
      <c r="A33" s="4" t="inlineStr">
        <is>
          <t>Taxes</t>
        </is>
      </c>
      <c r="B33" s="4" t="inlineStr">
        <is>
          <t xml:space="preserve"> </t>
        </is>
      </c>
      <c r="C33" s="5" t="n">
        <v>-13771</v>
      </c>
    </row>
    <row r="34">
      <c r="A34" s="4" t="inlineStr">
        <is>
          <t>Net income (loss)</t>
        </is>
      </c>
      <c r="B34" s="4" t="inlineStr">
        <is>
          <t xml:space="preserve"> </t>
        </is>
      </c>
      <c r="C34" s="6" t="n">
        <v>-17571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Segment information (Details 1) - USD ($)</t>
        </is>
      </c>
      <c r="B1" s="2" t="inlineStr">
        <is>
          <t>Mar. 31, 2024</t>
        </is>
      </c>
      <c r="C1" s="2" t="inlineStr">
        <is>
          <t>Dec. 31, 2023</t>
        </is>
      </c>
      <c r="D1" s="2" t="inlineStr">
        <is>
          <t>Mar. 31, 2023</t>
        </is>
      </c>
    </row>
    <row r="2">
      <c r="A2" s="4" t="inlineStr">
        <is>
          <t>Assets</t>
        </is>
      </c>
      <c r="B2" s="6" t="n">
        <v>11559481</v>
      </c>
      <c r="C2" s="6" t="n">
        <v>11519176</v>
      </c>
      <c r="D2" s="4" t="inlineStr">
        <is>
          <t xml:space="preserve"> </t>
        </is>
      </c>
    </row>
    <row r="3">
      <c r="A3" s="4" t="inlineStr">
        <is>
          <t>Current assets</t>
        </is>
      </c>
      <c r="B3" s="6" t="n">
        <v>509833</v>
      </c>
      <c r="C3" s="6" t="n">
        <v>403100</v>
      </c>
      <c r="D3" s="4" t="inlineStr">
        <is>
          <t xml:space="preserve"> </t>
        </is>
      </c>
    </row>
    <row r="4">
      <c r="A4" s="4" t="inlineStr">
        <is>
          <t>Rental Operations [Member]</t>
        </is>
      </c>
      <c r="B4" s="4" t="inlineStr">
        <is>
          <t xml:space="preserve"> </t>
        </is>
      </c>
      <c r="C4" s="4" t="inlineStr">
        <is>
          <t xml:space="preserve"> </t>
        </is>
      </c>
      <c r="D4" s="4" t="inlineStr">
        <is>
          <t xml:space="preserve"> </t>
        </is>
      </c>
    </row>
    <row r="5">
      <c r="A5" s="4" t="inlineStr">
        <is>
          <t>Current assets</t>
        </is>
      </c>
      <c r="B5" s="4" t="inlineStr">
        <is>
          <t xml:space="preserve"> </t>
        </is>
      </c>
      <c r="C5" s="4" t="inlineStr">
        <is>
          <t xml:space="preserve"> </t>
        </is>
      </c>
      <c r="D5" s="6" t="n">
        <v>233</v>
      </c>
    </row>
    <row r="6">
      <c r="A6" s="4" t="inlineStr">
        <is>
          <t>Non-current assets</t>
        </is>
      </c>
      <c r="B6" s="4" t="inlineStr">
        <is>
          <t xml:space="preserve"> </t>
        </is>
      </c>
      <c r="C6" s="4" t="inlineStr">
        <is>
          <t xml:space="preserve"> </t>
        </is>
      </c>
      <c r="D6" s="5" t="n">
        <v>2441143</v>
      </c>
    </row>
    <row r="7">
      <c r="A7" s="4" t="inlineStr">
        <is>
          <t>Current liabilities</t>
        </is>
      </c>
      <c r="B7" s="4" t="inlineStr">
        <is>
          <t xml:space="preserve"> </t>
        </is>
      </c>
      <c r="C7" s="4" t="inlineStr">
        <is>
          <t xml:space="preserve"> </t>
        </is>
      </c>
      <c r="D7" s="5" t="n">
        <v>-4985120</v>
      </c>
    </row>
    <row r="8">
      <c r="A8" s="4" t="inlineStr">
        <is>
          <t>Non-current liabilities</t>
        </is>
      </c>
      <c r="B8" s="4" t="inlineStr">
        <is>
          <t xml:space="preserve"> </t>
        </is>
      </c>
      <c r="C8" s="4" t="inlineStr">
        <is>
          <t xml:space="preserve"> </t>
        </is>
      </c>
      <c r="D8" s="5" t="n">
        <v>-619856</v>
      </c>
    </row>
    <row r="9">
      <c r="A9" s="4" t="inlineStr">
        <is>
          <t>Intercompany balances</t>
        </is>
      </c>
      <c r="B9" s="4" t="inlineStr">
        <is>
          <t xml:space="preserve"> </t>
        </is>
      </c>
      <c r="C9" s="4" t="inlineStr">
        <is>
          <t xml:space="preserve"> </t>
        </is>
      </c>
      <c r="D9" s="5" t="n">
        <v>-1299110</v>
      </c>
    </row>
    <row r="10">
      <c r="A10" s="4" t="inlineStr">
        <is>
          <t>Net liability position</t>
        </is>
      </c>
      <c r="B10" s="4" t="inlineStr">
        <is>
          <t xml:space="preserve"> </t>
        </is>
      </c>
      <c r="C10" s="4" t="inlineStr">
        <is>
          <t xml:space="preserve"> </t>
        </is>
      </c>
      <c r="D10" s="5" t="n">
        <v>-4462710</v>
      </c>
    </row>
    <row r="11">
      <c r="A11" s="4" t="inlineStr">
        <is>
          <t>In Patient Services [Member]</t>
        </is>
      </c>
      <c r="B11" s="4" t="inlineStr">
        <is>
          <t xml:space="preserve"> </t>
        </is>
      </c>
      <c r="C11" s="4" t="inlineStr">
        <is>
          <t xml:space="preserve"> </t>
        </is>
      </c>
      <c r="D11" s="4" t="inlineStr">
        <is>
          <t xml:space="preserve"> </t>
        </is>
      </c>
    </row>
    <row r="12">
      <c r="A12" s="4" t="inlineStr">
        <is>
          <t>Current assets</t>
        </is>
      </c>
      <c r="B12" s="4" t="inlineStr">
        <is>
          <t xml:space="preserve"> </t>
        </is>
      </c>
      <c r="C12" s="4" t="inlineStr">
        <is>
          <t xml:space="preserve"> </t>
        </is>
      </c>
      <c r="D12" s="5" t="n">
        <v>689431</v>
      </c>
    </row>
    <row r="13">
      <c r="A13" s="4" t="inlineStr">
        <is>
          <t>Non-current assets</t>
        </is>
      </c>
      <c r="B13" s="4" t="inlineStr">
        <is>
          <t xml:space="preserve"> </t>
        </is>
      </c>
      <c r="C13" s="4" t="inlineStr">
        <is>
          <t xml:space="preserve"> </t>
        </is>
      </c>
      <c r="D13" s="5" t="n">
        <v>3474998</v>
      </c>
    </row>
    <row r="14">
      <c r="A14" s="4" t="inlineStr">
        <is>
          <t>Current liabilities</t>
        </is>
      </c>
      <c r="B14" s="4" t="inlineStr">
        <is>
          <t xml:space="preserve"> </t>
        </is>
      </c>
      <c r="C14" s="4" t="inlineStr">
        <is>
          <t xml:space="preserve"> </t>
        </is>
      </c>
      <c r="D14" s="5" t="n">
        <v>-9083220</v>
      </c>
    </row>
    <row r="15">
      <c r="A15" s="4" t="inlineStr">
        <is>
          <t>Non-current liabilities</t>
        </is>
      </c>
      <c r="B15" s="4" t="inlineStr">
        <is>
          <t xml:space="preserve"> </t>
        </is>
      </c>
      <c r="C15" s="4" t="inlineStr">
        <is>
          <t xml:space="preserve"> </t>
        </is>
      </c>
      <c r="D15" s="5" t="n">
        <v>-1350792</v>
      </c>
    </row>
    <row r="16">
      <c r="A16" s="4" t="inlineStr">
        <is>
          <t>Intercompany balances</t>
        </is>
      </c>
      <c r="B16" s="4" t="inlineStr">
        <is>
          <t xml:space="preserve"> </t>
        </is>
      </c>
      <c r="C16" s="4" t="inlineStr">
        <is>
          <t xml:space="preserve"> </t>
        </is>
      </c>
      <c r="D16" s="5" t="n">
        <v>1299110</v>
      </c>
    </row>
    <row r="17">
      <c r="A17" s="4" t="inlineStr">
        <is>
          <t>Net liability position</t>
        </is>
      </c>
      <c r="B17" s="4" t="inlineStr">
        <is>
          <t xml:space="preserve"> </t>
        </is>
      </c>
      <c r="C17" s="4" t="inlineStr">
        <is>
          <t xml:space="preserve"> </t>
        </is>
      </c>
      <c r="D17" s="5" t="n">
        <v>-4970473</v>
      </c>
    </row>
    <row r="18">
      <c r="A18" s="4" t="inlineStr">
        <is>
          <t>Rental In Patient Services [Member]</t>
        </is>
      </c>
      <c r="B18" s="4" t="inlineStr">
        <is>
          <t xml:space="preserve"> </t>
        </is>
      </c>
      <c r="C18" s="4" t="inlineStr">
        <is>
          <t xml:space="preserve"> </t>
        </is>
      </c>
      <c r="D18" s="4" t="inlineStr">
        <is>
          <t xml:space="preserve"> </t>
        </is>
      </c>
    </row>
    <row r="19">
      <c r="A19" s="4" t="inlineStr">
        <is>
          <t>Current assets</t>
        </is>
      </c>
      <c r="B19" s="4" t="inlineStr">
        <is>
          <t xml:space="preserve"> </t>
        </is>
      </c>
      <c r="C19" s="4" t="inlineStr">
        <is>
          <t xml:space="preserve"> </t>
        </is>
      </c>
      <c r="D19" s="5" t="n">
        <v>689664</v>
      </c>
    </row>
    <row r="20">
      <c r="A20" s="4" t="inlineStr">
        <is>
          <t>Non-current assets</t>
        </is>
      </c>
      <c r="B20" s="4" t="inlineStr">
        <is>
          <t xml:space="preserve"> </t>
        </is>
      </c>
      <c r="C20" s="4" t="inlineStr">
        <is>
          <t xml:space="preserve"> </t>
        </is>
      </c>
      <c r="D20" s="5" t="n">
        <v>5916141</v>
      </c>
    </row>
    <row r="21">
      <c r="A21" s="4" t="inlineStr">
        <is>
          <t>Current liabilities</t>
        </is>
      </c>
      <c r="B21" s="4" t="inlineStr">
        <is>
          <t xml:space="preserve"> </t>
        </is>
      </c>
      <c r="C21" s="4" t="inlineStr">
        <is>
          <t xml:space="preserve"> </t>
        </is>
      </c>
      <c r="D21" s="5" t="n">
        <v>-14068340</v>
      </c>
    </row>
    <row r="22">
      <c r="A22" s="4" t="inlineStr">
        <is>
          <t>Non-current liabilities</t>
        </is>
      </c>
      <c r="B22" s="4" t="inlineStr">
        <is>
          <t xml:space="preserve"> </t>
        </is>
      </c>
      <c r="C22" s="4" t="inlineStr">
        <is>
          <t xml:space="preserve"> </t>
        </is>
      </c>
      <c r="D22" s="5" t="n">
        <v>-1970648</v>
      </c>
    </row>
    <row r="23">
      <c r="A23" s="4" t="inlineStr">
        <is>
          <t>Intercompany balances</t>
        </is>
      </c>
      <c r="B23" s="4" t="inlineStr">
        <is>
          <t xml:space="preserve"> </t>
        </is>
      </c>
      <c r="C23" s="4" t="inlineStr">
        <is>
          <t xml:space="preserve"> </t>
        </is>
      </c>
      <c r="D23" s="4" t="inlineStr">
        <is>
          <t xml:space="preserve"> </t>
        </is>
      </c>
    </row>
    <row r="24">
      <c r="A24" s="4" t="inlineStr">
        <is>
          <t>Net liability position</t>
        </is>
      </c>
      <c r="B24" s="4" t="inlineStr">
        <is>
          <t xml:space="preserve"> </t>
        </is>
      </c>
      <c r="C24" s="4" t="inlineStr">
        <is>
          <t xml:space="preserve"> </t>
        </is>
      </c>
      <c r="D24" s="6" t="n">
        <v>-94331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Net loss per common share (Details) - USD ($)</t>
        </is>
      </c>
      <c r="B1" s="2" t="inlineStr">
        <is>
          <t>3 Months Ended</t>
        </is>
      </c>
    </row>
    <row r="2">
      <c r="B2" s="2" t="inlineStr">
        <is>
          <t>Mar. 31, 2024</t>
        </is>
      </c>
      <c r="C2" s="2" t="inlineStr">
        <is>
          <t>Mar. 31, 2023</t>
        </is>
      </c>
    </row>
    <row r="3">
      <c r="A3" s="3" t="inlineStr">
        <is>
          <t>Short-Term Debt [Line Items]</t>
        </is>
      </c>
      <c r="B3" s="4" t="inlineStr">
        <is>
          <t xml:space="preserve"> </t>
        </is>
      </c>
      <c r="C3" s="4" t="inlineStr">
        <is>
          <t xml:space="preserve"> </t>
        </is>
      </c>
    </row>
    <row r="4">
      <c r="A4" s="4" t="inlineStr">
        <is>
          <t>Shares issuable on conversion of convertible notes</t>
        </is>
      </c>
      <c r="B4" s="6" t="n">
        <v>1200600975</v>
      </c>
      <c r="C4" s="6" t="n">
        <v>1185143076</v>
      </c>
    </row>
    <row r="5">
      <c r="A5" s="4" t="inlineStr">
        <is>
          <t>Warrant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ares issuable upon exercise of warrants</t>
        </is>
      </c>
      <c r="B7" s="5" t="n">
        <v>1022376420</v>
      </c>
      <c r="C7" s="5" t="n">
        <v>602852506</v>
      </c>
    </row>
    <row r="8">
      <c r="A8" s="4" t="inlineStr">
        <is>
          <t>Convertible Notes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Shares issuable on conversion of convertible notes</t>
        </is>
      </c>
      <c r="B10" s="6" t="n">
        <v>178224555</v>
      </c>
      <c r="C10" s="6" t="n">
        <v>5822905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ASH FLOWS - USD ($)</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374203</v>
      </c>
      <c r="C4" s="6" t="n">
        <v>-175717</v>
      </c>
    </row>
    <row r="5">
      <c r="A5" s="3" t="inlineStr">
        <is>
          <t>Adjustment to reconcile consolidated net loss to net cash (used in) provided by operating activities:</t>
        </is>
      </c>
      <c r="B5" s="4" t="inlineStr">
        <is>
          <t xml:space="preserve"> </t>
        </is>
      </c>
      <c r="C5" s="4" t="inlineStr">
        <is>
          <t xml:space="preserve"> </t>
        </is>
      </c>
    </row>
    <row r="6">
      <c r="A6" s="4" t="inlineStr">
        <is>
          <t>Depreciation and amortization expense</t>
        </is>
      </c>
      <c r="B6" s="5" t="n">
        <v>111206</v>
      </c>
      <c r="C6" s="5" t="n">
        <v>138479</v>
      </c>
    </row>
    <row r="7">
      <c r="A7" s="4" t="inlineStr">
        <is>
          <t>Amortization of debt discount</t>
        </is>
      </c>
      <c r="B7" s="5" t="n">
        <v>63162</v>
      </c>
      <c r="C7" s="5" t="n">
        <v>76921</v>
      </c>
    </row>
    <row r="8">
      <c r="A8" s="4" t="inlineStr">
        <is>
          <t>Amortization of right of use asset</t>
        </is>
      </c>
      <c r="B8" s="5" t="n">
        <v>7684</v>
      </c>
      <c r="C8" s="5" t="n">
        <v>70219</v>
      </c>
    </row>
    <row r="9">
      <c r="A9" s="4" t="inlineStr">
        <is>
          <t>Deferred taxation movement</t>
        </is>
      </c>
      <c r="B9" s="4" t="inlineStr">
        <is>
          <t xml:space="preserve"> </t>
        </is>
      </c>
      <c r="C9" s="5" t="n">
        <v>-15532</v>
      </c>
    </row>
    <row r="10">
      <c r="A10" s="3" t="inlineStr">
        <is>
          <t>Changes in operating assets and liabilities</t>
        </is>
      </c>
      <c r="B10" s="4" t="inlineStr">
        <is>
          <t xml:space="preserve"> </t>
        </is>
      </c>
      <c r="C10" s="4" t="inlineStr">
        <is>
          <t xml:space="preserve"> </t>
        </is>
      </c>
    </row>
    <row r="11">
      <c r="A11" s="4" t="inlineStr">
        <is>
          <t>Accounts receivable</t>
        </is>
      </c>
      <c r="B11" s="5" t="n">
        <v>87048</v>
      </c>
      <c r="C11" s="5" t="n">
        <v>-151744</v>
      </c>
    </row>
    <row r="12">
      <c r="A12" s="4" t="inlineStr">
        <is>
          <t>Prepaid expenses</t>
        </is>
      </c>
      <c r="B12" s="5" t="n">
        <v>5910</v>
      </c>
      <c r="C12" s="5" t="n">
        <v>10576</v>
      </c>
    </row>
    <row r="13">
      <c r="A13" s="4" t="inlineStr">
        <is>
          <t>Other current assets</t>
        </is>
      </c>
      <c r="B13" s="5" t="n">
        <v>-127</v>
      </c>
      <c r="C13" s="5" t="n">
        <v>-64476</v>
      </c>
    </row>
    <row r="14">
      <c r="A14" s="4" t="inlineStr">
        <is>
          <t>Accounts payable and accrued liabilities</t>
        </is>
      </c>
      <c r="B14" s="5" t="n">
        <v>-56642</v>
      </c>
      <c r="C14" s="5" t="n">
        <v>251384</v>
      </c>
    </row>
    <row r="15">
      <c r="A15" s="4" t="inlineStr">
        <is>
          <t>Operating lease liabilities</t>
        </is>
      </c>
      <c r="B15" s="5" t="n">
        <v>49993</v>
      </c>
      <c r="C15" s="5" t="n">
        <v>-68413</v>
      </c>
    </row>
    <row r="16">
      <c r="A16" s="4" t="inlineStr">
        <is>
          <t>Taxes payable</t>
        </is>
      </c>
      <c r="B16" s="4" t="inlineStr">
        <is>
          <t xml:space="preserve"> </t>
        </is>
      </c>
      <c r="C16" s="5" t="n">
        <v>34177</v>
      </c>
    </row>
    <row r="17">
      <c r="A17" s="4" t="inlineStr">
        <is>
          <t>Net cash (used in) provided by  operating activities</t>
        </is>
      </c>
      <c r="B17" s="5" t="n">
        <v>-105969</v>
      </c>
      <c r="C17" s="5" t="n">
        <v>105874</v>
      </c>
    </row>
    <row r="18">
      <c r="A18" s="3" t="inlineStr">
        <is>
          <t>Investing activities</t>
        </is>
      </c>
      <c r="B18" s="4" t="inlineStr">
        <is>
          <t xml:space="preserve"> </t>
        </is>
      </c>
      <c r="C18" s="4" t="inlineStr">
        <is>
          <t xml:space="preserve"> </t>
        </is>
      </c>
    </row>
    <row r="19">
      <c r="A19" s="4" t="inlineStr">
        <is>
          <t>Deposits paid</t>
        </is>
      </c>
      <c r="B19" s="5" t="n">
        <v>-20000</v>
      </c>
      <c r="C19" s="5" t="n">
        <v>-50000</v>
      </c>
    </row>
    <row r="20">
      <c r="A20" s="4" t="inlineStr">
        <is>
          <t>Purchase of property and equipment</t>
        </is>
      </c>
      <c r="B20" s="5" t="n">
        <v>-32462</v>
      </c>
      <c r="C20" s="5" t="n">
        <v>-52418</v>
      </c>
    </row>
    <row r="21">
      <c r="A21" s="4" t="inlineStr">
        <is>
          <t>Net cash used in investing activities</t>
        </is>
      </c>
      <c r="B21" s="5" t="n">
        <v>-52462</v>
      </c>
      <c r="C21" s="5" t="n">
        <v>-102418</v>
      </c>
    </row>
    <row r="22">
      <c r="A22" s="3" t="inlineStr">
        <is>
          <t>Financing activities</t>
        </is>
      </c>
      <c r="B22" s="4" t="inlineStr">
        <is>
          <t xml:space="preserve"> </t>
        </is>
      </c>
      <c r="C22" s="4" t="inlineStr">
        <is>
          <t xml:space="preserve"> </t>
        </is>
      </c>
    </row>
    <row r="23">
      <c r="A23" s="4" t="inlineStr">
        <is>
          <t>Repayment of mortgage</t>
        </is>
      </c>
      <c r="B23" s="4" t="inlineStr">
        <is>
          <t xml:space="preserve"> </t>
        </is>
      </c>
      <c r="C23" s="5" t="n">
        <v>-29300</v>
      </c>
    </row>
    <row r="24">
      <c r="A24" s="4" t="inlineStr">
        <is>
          <t>Proceeds from receivables funding</t>
        </is>
      </c>
      <c r="B24" s="4" t="inlineStr">
        <is>
          <t xml:space="preserve"> </t>
        </is>
      </c>
      <c r="C24" s="5" t="n">
        <v>190000</v>
      </c>
    </row>
    <row r="25">
      <c r="A25" s="4" t="inlineStr">
        <is>
          <t>Repayment of receivables funding</t>
        </is>
      </c>
      <c r="B25" s="5" t="n">
        <v>-146067</v>
      </c>
      <c r="C25" s="5" t="n">
        <v>-204133</v>
      </c>
    </row>
    <row r="26">
      <c r="A26" s="4" t="inlineStr">
        <is>
          <t>Repayment of convertible notes</t>
        </is>
      </c>
      <c r="B26" s="4" t="inlineStr">
        <is>
          <t xml:space="preserve"> </t>
        </is>
      </c>
      <c r="C26" s="5" t="n">
        <v>-10000</v>
      </c>
    </row>
    <row r="27">
      <c r="A27" s="4" t="inlineStr">
        <is>
          <t>Proceeds from promissory notes</t>
        </is>
      </c>
      <c r="B27" s="5" t="n">
        <v>302000</v>
      </c>
      <c r="C27" s="4" t="inlineStr">
        <is>
          <t xml:space="preserve"> </t>
        </is>
      </c>
    </row>
    <row r="28">
      <c r="A28" s="4" t="inlineStr">
        <is>
          <t>Repayment of government assistance loans</t>
        </is>
      </c>
      <c r="B28" s="5" t="n">
        <v>-3748</v>
      </c>
      <c r="C28" s="5" t="n">
        <v>-3449</v>
      </c>
    </row>
    <row r="29">
      <c r="A29" s="4" t="inlineStr">
        <is>
          <t>Repayment of finance leases</t>
        </is>
      </c>
      <c r="B29" s="5" t="n">
        <v>-2069</v>
      </c>
      <c r="C29" s="5" t="n">
        <v>-1944</v>
      </c>
    </row>
    <row r="30">
      <c r="A30" s="4" t="inlineStr">
        <is>
          <t>Proceeds from related party notes</t>
        </is>
      </c>
      <c r="B30" s="5" t="n">
        <v>87898</v>
      </c>
      <c r="C30" s="4" t="inlineStr">
        <is>
          <t xml:space="preserve"> </t>
        </is>
      </c>
    </row>
    <row r="31">
      <c r="A31" s="4" t="inlineStr">
        <is>
          <t>Repayment of related party notes</t>
        </is>
      </c>
      <c r="B31" s="4" t="inlineStr">
        <is>
          <t xml:space="preserve"> </t>
        </is>
      </c>
      <c r="C31" s="5" t="n">
        <v>-58917</v>
      </c>
    </row>
    <row r="32">
      <c r="A32" s="4" t="inlineStr">
        <is>
          <t>Net cash provided by (used in) financing activities</t>
        </is>
      </c>
      <c r="B32" s="5" t="n">
        <v>238014</v>
      </c>
      <c r="C32" s="5" t="n">
        <v>-117743</v>
      </c>
    </row>
    <row r="33">
      <c r="A33" s="4" t="inlineStr">
        <is>
          <t>Effect of exchange rate on cash</t>
        </is>
      </c>
      <c r="B33" s="5" t="n">
        <v>-10659</v>
      </c>
      <c r="C33" s="5" t="n">
        <v>1110</v>
      </c>
    </row>
    <row r="34">
      <c r="A34" s="4" t="inlineStr">
        <is>
          <t>Net change in cash</t>
        </is>
      </c>
      <c r="B34" s="5" t="n">
        <v>68924</v>
      </c>
      <c r="C34" s="5" t="n">
        <v>-113177</v>
      </c>
    </row>
    <row r="35">
      <c r="A35" s="4" t="inlineStr">
        <is>
          <t>Beginning cash balance</t>
        </is>
      </c>
      <c r="B35" s="5" t="n">
        <v>68573</v>
      </c>
      <c r="C35" s="5" t="n">
        <v>140757</v>
      </c>
    </row>
    <row r="36">
      <c r="A36" s="4" t="inlineStr">
        <is>
          <t>Ending cash balance</t>
        </is>
      </c>
      <c r="B36" s="5" t="n">
        <v>137497</v>
      </c>
      <c r="C36" s="5" t="n">
        <v>27580</v>
      </c>
    </row>
    <row r="37">
      <c r="A37" s="3" t="inlineStr">
        <is>
          <t>Supplemental cash flow information</t>
        </is>
      </c>
      <c r="B37" s="4" t="inlineStr">
        <is>
          <t xml:space="preserve"> </t>
        </is>
      </c>
      <c r="C37" s="4" t="inlineStr">
        <is>
          <t xml:space="preserve"> </t>
        </is>
      </c>
    </row>
    <row r="38">
      <c r="A38" s="4" t="inlineStr">
        <is>
          <t>Cash paid for interest</t>
        </is>
      </c>
      <c r="B38" s="5" t="n">
        <v>3488</v>
      </c>
      <c r="C38" s="5" t="n">
        <v>53310</v>
      </c>
    </row>
    <row r="39">
      <c r="A39" s="4" t="inlineStr">
        <is>
          <t>Cash paid for income taxes</t>
        </is>
      </c>
      <c r="B39" s="4" t="inlineStr">
        <is>
          <t xml:space="preserve"> </t>
        </is>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business</t>
        </is>
      </c>
      <c r="B4" s="4" t="inlineStr">
        <is>
          <t>1. Nature
of business Since
2010, the Company has operated addiction treatment centers. Initially the Company operated an addiction treatment center in Ontario Canada
under its Greenestone Muskoka clinic, which was sold on February 14, 2017. Simultaneously with this sale the Company purchased buildings
and operated an addiction treatment center in Delray Beach Florida under its Addiction recovery Institute of America subsidiary with
a license obtained in December 2016, initially though owned properties in Delray Beach and subsequently though leased properties in West
Palm Beach, Florida. Since June 30, 2020, the Company has been actively involved in the management of a treatment center operated by
Evernia in West Palm Beach Florida. On July 1, 2021, the Company closed on the acquisition of 75% of ATHI, which owns 100% of Evernia,
once the probationary approval of a license was obtained from the Department of Children and Family Services of Florida. Evernia is currently
the only active treatment center operated by the Company. The
Company sold its real estate on which its Greenstone Muskoka clinic operated during the prior year. Non-binding
Letter of Intent (”LOI”) to acquire assets and assignment of lease and sub lease for Boca cove Detox Center On
March 22, 2024, the Company executed a LOI to acquire certain assets, including furniture, equipment inventory and supplies of Boca Cove
Detox, LLC, along with the assignment of lease and sub-lease for premises located at 899 Meadow Avenue, Boca Raton, Florida. The
purchase price is $240,000 with monthly repayment of $20,000 per month beginning on the Effective Date, defined below, of the agreement
for a period of 12 months. The Company paid a non-refundable Exclusivity Deposit (“Exclusivity Deposit”) to the Seller, which
deposit will be applied to the purchase price. In addition, upon the execution of the transaction documents, the Company will pay to
the seller a Security Deposit (“Security Deposit”) of $83,393 which will be applied to the purchase price if the assignment
of the lease is completed within 12 months of the effective date, if not completed within 11 months of the effective date, than $20,000
will be applied to the 12 installment of the purchase price, with the remaining balance of $63,393 remaining as the Security Deposit
and applied to the last month of the sub-lease agreement. The
Effective Date is the earlier of the Company obtaining a license for the premises or 30 days from the signing of the LOI and the payment
of the Exclusivity Deposit. The
Exclusivity period is to last as long as the parties are negotiating the terms of the transaction documents or 30 days from the date
of execution of the LOI, which was executed on Match 25, 2024, whichever date is lat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Financial
Reporting The
(a) unaudited condensed consolidated balance sheets as of March 31, 2024, and as of December 31, 2023, which has been derived from audited
consolidated financial statements, and (b) the unaudited condensed consolidated statements of operations, stockholders’ deficit
and cash flows of the Company, have been prepared in accordance with accounting principles generally accepted in the United
States (“US GAAP”) for interim financial information and the instructions to Form 10-Q and Rule 8-03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24 are not necessarily indicative of results that may be expected for the year ending
December 31, 2024. These unaudited condensed consolidated financial statements should be read in conjunction with the audited consolidated
financial statements and notes thereto included in the Company’s Form 10-K for the year ended December 31, 2023, filed with the
Securities and Exchange Commission (“SEC”) on May 7, 2024. All
amounts referred to in the notes to the unaudited condensed consolidated financial statements are in United States Dollars ($) unless
stated otherwise. a)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Actual results could differ from those estimates. b) Principles
of consolidation and foreign translation The
accompanying unaudited condensed consolidated financial statements include the accounts of the Company and all of its subsidiaries. All
intercompany transactions and balances have been eliminated on consolidation. In
the prior year, certain of the Company’s subsidiaries functional currency was the Canadian dollar, while the Company’s reporting
currency is the U.S. dollar. All transactions initiated in Canadian dollars are translated into US dollars in accordance with ASC 830,
“Foreign Currency Translation” as follows:
● Monetary
assets and liabilities at the rate of exchange in effect at the balance sheet date.
● Certain
non-monetary assets and liabilities and equity at historical rates.
● Revenue
and expense items and cash flows at the average rate of exchange prevailing during the year. Adjustments
arising from such translations are deferred until realization and are included as a separate component of stockholders’ deficit
as a component of accumulated other comprehensive income or loss. Therefore, translation adjustments are not included in determining
net income (loss) but reported as other comprehensive income (loss).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year. On
June 30, 2023, the Company disposed on Cranberry Cove Holdings whose functional currency was Canadian Dollars, all remaining subsidiaries
have the U.S. dollar as a functional currency. The relevant translation rates for the prior year were as follows: For the three months ended March
31, 2023, a closing rate of CDN$1 equals US$0.7389 and an average exchange rate of CDN$1 equals US$0.7394. c) Cash
and cash equivalents For
purposes of the statements of cash flows, the Company considers all highly liquid instruments purchased with a maturity of three months
or less and money market accounts to be cash equivalents. The Company maintains cash and cash equivalents with several financial institutions
in the USA and Canada. There were no cash equivalents at March 31, 2024 and December 31, 2023. The
Company primarily places cash balances in the USA with high-credit quality financial institutions located in the United States which
are insured by the Federal Deposit Insurance Corporation up to a limit of $ 250,000 per
institution, in Canada which are insured by the Canadian Deposit Insurance Corporation up to a limit of CDN$100,000 per institution. d) Accounts
receivable Accounts
receivable primarily consists of amounts due from third-party payors (non-governmental) and private pay patients and is recorded net
of allowances for doubtful accounts and contractual discounts. The Company’s ability to collect outstanding receivables is critical
to its results of operations and cash flows. Accordingly, accounts receivable reported in the Company’s unaudited condensed consolidated
financial statements is recorded at the net amount expected to be received. The Company’s primary collection risks are (i) the
risk of overestimating net revenues at the time of billing that may result in the Company receiving less than the recorded receivable,
(ii) the risk of non-payment as a result of commercial insurance companies denying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 e) Allowance
for credit losses, Contractual and Other Discounts The
Company recognizes revenue based on historical collections received from healthcare providers, recognizing only a percentage of revenues
actually billed. Effectively recognizing revenue net of any expected billing differentials. Based on the Company’s collection experience,
the percentage of revenue recognized is adjusted on a periodic basis, thereby taking into account expected credit losses in the revenue
recognition process. The revenue we recognize is already net of expected credit losses. We
constantly evaluate our collections experience and consider the market conditions and current economic developments facing the Company’s
operations . We have not experienced significantly different collections to revenues we have recognized and we have not seen any deterioration
in the payment patterns from the healthcare providers that the Company works with, we cannot predict with any certainty that the payment
patterns the Company experiences may change and we may be required to adjust the percentage of revenue recognized. f) Leases The Company
accounts for leases in terms of ASC 842. In terms of ASC 842, the Company assesses whether any asset based leases entered into for periods
longer than twelve months meet the definition of financial leases or operation leases, by evaluating the terms of the lease, including
the following; the duration of the lease; the implied interest rate in the lease; the cash flows of the lease; and whether the Company
intends to retain ownership of the asset at the end of the lease term. Leases
which imply that the Company will retain ownership at the end of the lease term are classified as financial leases, are included in property
and equipment with a corresponding financial liability raised at the date of lease inception. Interest incurred on financial leases are
expensed using the effective interest rate method. Leases
which imply that the Company will not acquire the asset at the end of the lease term are classified as operating leases, the Company’s
right to use the asset is reflected as a non-current right of use asset with a corresponding operational lease liability raised at the
date of lease inception. The right of use asset and the operational lease liability are amortized over the right of use period using
the effective interest rate implied in the operating lease agreement.
g) Property
and equipment Property
and equipment is recorded at cost. Depreciation is calculated on the straight-line basis over the estimated life of the asset. h) Long
Lived Assets The Company
evaluates the carrying value of its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i) 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Licenses
to provide substance abuse rehabilitation services are amortized over the expected life of the contract, including any anticipated renewals.
The Company expects its licenses to remain in operation for a period of five years. ETHEMA
HEALTH CORPORATION NOTES
TO THE UNAUDITED CONDENSED CONSOLIDATED FINANCIAL STATEMENTS j) Derivatives The
Company evaluates embedded conversion features within convertible debt under ASC 815 “Derivatives and Hedging” to determine
whether the embedded conversion feature should be bifurcated from the host instrument and accounted for as a derivative at fair value
with changes in fair value recorded in earnings. The Company previously used a Black Scholes Option Pricing model to estimate the fair
value of convertible debt conversion features at the end of each applicable reporting period. Changes in the fair value of these derivatives
during each reporting period were included in the statements of operations. Inputs into the Black Scholes Option Pricing model require
estimates, including such items as estimated volatility of the Company’s stock, risk free interest rate and the estimated life
of the financial instruments being fair valued. k) Financial
instruments The
Company initially measures its financial assets and liabilities at fair value. The Company subsequently measures all its financial assets
and financial liabilities at amortized cost. Financial
assets measured at amortized cost include cash and accounts receivable. Financial
liabilities measured at amortized cost include bank indebtedness, accounts payable and accrued liabilities, harmonized sales tax payable,
withholding taxes payable, convertible notes payable, loans payable and related party notes. Financial
assets measured at cost are tested for impairment when there are indicators of impairment. The amount of the write-down is recognized
in net income.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net income. The Company recognizes its transaction costs
in net income in the period incurred. However, financial instruments that will not be subsequently measured at fair value are adjusted
by the transaction costs that are directly attributable to their origination, issuance or assumption. FASB
ASC 820 defines fair value, establishes a framework for measuring fair value in accordance with generally accepted accounting principles,
and expands disclosures about fair value measurements. ASC 820 establishes a three- 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The
Company measures its convertible debt and derivative liabilities associated therewith at fair value. These liabilities are revalued periodically
and the resultant gain or loss is realized through the consolidated Statement of Operations and Comprehensive Loss l)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ETHEMA HEALTH CORPORATION NOTES
TO THE UNAUDITED CONDENSED CONSOLIDATED FINANCIAL STATEMENTS m ) Revenue
recognition ASC
606 requires companies to exercise more judgment and recognize revenue using a five-step process. The
Company’s provision for doubtful accounts are recorded as a direct reduction to revenue instead of being presented as a separate
line item on the consolidated statements of operations and comprehensive loss. As
our performance obligations relate to contracts with a duration of one year or less, the Company elected the optional exemption in ASC
606-10-50-14(a). Therefore, the Company is not required to disclose the transaction price for the remaining performance obligations at
the end of the reporting period or when the Company expects to recognize the revenue. The Company has minimal unsatisfied performance
obligations at the end of the reporting period as our patients typically are under no obligation to remain admitted in our facilities. The
Company receives payments from the following sources for services rendered in our U.S. Facility: (i) commercial insurers; and (ii) individual
patients and clients. As the period between the time of service and time of payment is typically one year or less, the Company elected
the practical expedient under ASC 606-10-32-18 and does not adjust for the effects of a significant financing component. The
Company derives a significant portion of its revenue from other payors that receive discounts from established billing rates. The various
managed care contracts under which these discounts must be calculated are complex, subject to interpretation and adjustment, and may
include multiple reimbursement mechanisms for different types of services provided in the Company’s inpatient facilities and cost
settlement provisions. Management estimates the transaction price on a payor-specific basis given its interpretation of the applicable
regulations or contract terms. The services authorized and provided and related reimbursement are often subject to interpretation that
could result in payments that differ from the Company’s estimates. Additionally, updated regulations and contract renegotiations
occur frequently, necessitating regular review and assessment of the estimation process by management. Settlements
with third-party payors are estimated and recorded in the period in which the related services are rendered and are adjusted in future
periods as final settlements are determined. In the opinion of management, adequate provision has been made for any adjustments and final
settlements. However, there can be no assurance that any such adjustments and final settlements will not have a material effect on the
Company’s financial condition or results of operations. The Company’s receivables were $ 356,929 313,338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n) Income
taxes The
Company accounts for income taxes under the provisions of ASC Topic 740, “Income Taxes”. ASC Topic
740 contains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The tax returns for fiscal 2019, through 2023 are subject to audit or review by the US
tax authorities. o) Net
income per Share Basic
net income per share is computed on the basis of the weighted average number of common stock outstanding during the year. Diluted
net income per share is computed on the basis of the weighted average number of common stock and common stock equivalents outstanding.
Dilutive securities having an anti-dilutive effect on diluted net income per share are excluded from the calculation. 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 p) Stock-based
compensation Stock-based
compensation cost is measured at the grant date, based on the estimated fair value of the award and is recognized as expense over the
employee’s requisite service period or vesting period on a straight-line basis. Stock-based compensation expense recognized in
the unaudited condensed consolidated statements of operations is based on awards ultimately expected to vest and has been reduced for
estimated forfeitures. This estimate will be revised in subsequent periods if actual forfeitures differ from those estimates. We have
no awards with performance conditions and no awards dependent on market conditions. There
were no stock-based compensation awards that vested during the three months ended March 31, 2024 and 2023 and there was no stock-based
compensation recorded in the unaudited condensed consolidated financial statements. q) Financial
instruments risks The
Company is exposed to various risks through its financial instruments. The following analysis provides a measure of the Company’s
risk exposure and concentrations at the balance sheet dates, March 31, 2024 and December 31, 2023.
i. Credit
risk Credit
risk is the risk that one party to a financial instrument will cause a financial loss for the other party by failing to discharge an
obligation. Financial instruments that subject the Company to credit risk consist primarily of accounts receivable. Credit
risk associated with accounts receivable is mitigated as only a percentage of the revenue billed to health insurance companies is recognized
as income until such time as the actual funds are collected. The revenue is concentrated amongst several health insurance companies located
in the US. In
the opinion of management, credit risk with respect to accounts receivable is assessed as low.
ii. Liquidity
risk Liquidity
risk is the risk the Company will not be able to meet its financial obligations as they fall due. The Company is exposed to liquidity
risk through its working capital deficiency of approximately $ 8.2
iii. Market
risk 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 Interest rate risk Interest
rate risk is the risk that the fair value or future cash flows of a financial instrument will fluctuate because of changes in market
interest rates. The Company is exposed to interest rate risk on its convertible debt, short term loans, third party loans and government
assistance loans as of March 31, 2024. In the opinion of management, interest rate risk is assessed as moderate.
b. Currency
risk Currency
risk is the risk that the fair value or future cash flows of a financial instrument will fluctuate because of changes in foreign exchange
rates. The Company has minimal disclosure to certain foreign currency payables and loans.
c.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 r) Recent
accounting pronouncements The
Financial Accounting Standards Board (“FASB”) issued additional updates during the three months ended March 31, 2024. None
of these standards are either applicable to the Company or require adoption at a future date and none are expected to have a material
impact on the Company’s consolidated financial statement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t>
        </is>
      </c>
      <c r="B4" s="4" t="inlineStr">
        <is>
          <t>3. Going
concern The
Company’s unaudited condensed consolidated financial statements have been prepared in accordance with US GAAP applicable to a going
concern, which assumes that the Company will be able to meet its obligations and continue its operations in the normal course of business.
At March 31, 2024 the Company has a working capital deficiency of $ 8.2 6.6 The
Company will be dependent upon the raising of additional capital through placement of common shares, and/or debt financing in order to
implement its business plan and generating sufficient revenue in excess of costs.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 Company may be required to relinquish
its rights to certain geographical areas, or techniques that it might otherwise seek to retain. There is no assurance that the Company
will be successful with future financing ventures, and the inability to secure such financing may have a material adverse effect on the
Company’s financial condition. These unaudited condensed consolidated financial statements do not include any adjustments to the
amounts and classifications of assets and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1T20:27:08Z</dcterms:created>
  <dcterms:modified xmlns:dcterms="http://purl.org/dc/terms/" xmlns:xsi="http://www.w3.org/2001/XMLSchema-instance" xsi:type="dcterms:W3CDTF">2024-05-31T20:27:08Z</dcterms:modified>
</cp:coreProperties>
</file>